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sheetId="8" r:id="rId8"/>
    <s:sheet name="Summary of Significant Accounti" sheetId="9" r:id="rId9"/>
    <s:sheet name="Liquidity and Continued Operati" sheetId="10" r:id="rId10"/>
    <s:sheet name="Property, Plant and Equipment" sheetId="11" r:id="rId11"/>
    <s:sheet name="Inventories" sheetId="12" r:id="rId12"/>
    <s:sheet name="Debt" sheetId="13" r:id="rId13"/>
    <s:sheet name="Make-Whole Dividend Liability" sheetId="14" r:id="rId14"/>
    <s:sheet name="Convertible Note, Series D Pref" sheetId="15" r:id="rId15"/>
    <s:sheet name="September 2015 Convertible Note" sheetId="16" r:id="rId16"/>
    <s:sheet name="Stockholders' Equity" sheetId="17" r:id="rId17"/>
    <s:sheet name="Equity Plans and Share-Based Co" sheetId="18" r:id="rId18"/>
    <s:sheet name="Related Party Transactions" sheetId="19" r:id="rId19"/>
    <s:sheet name="Commitments and Contingencies" sheetId="20" r:id="rId20"/>
    <s:sheet name="Joint Venture" sheetId="21" r:id="rId21"/>
    <s:sheet name="Subsequent Events" sheetId="22" r:id="rId22"/>
    <s:sheet name="Summary of Significant Accoun23" sheetId="23" r:id="rId23"/>
    <s:sheet name="Property, Plant and Equipment (" sheetId="24" r:id="rId24"/>
    <s:sheet name="Inventories (Tables)" sheetId="25" r:id="rId25"/>
    <s:sheet name="Debt (Tables)" sheetId="26" r:id="rId26"/>
    <s:sheet name="Equity Plans and Share-Based 27" sheetId="27" r:id="rId27"/>
    <s:sheet name="Organization (Details)" sheetId="28" r:id="rId28"/>
    <s:sheet name="Liquidity and Continued Opera29" sheetId="29" r:id="rId29"/>
    <s:sheet name="Property, Plant and Equipment30" sheetId="30" r:id="rId30"/>
    <s:sheet name="Inventories (Details)" sheetId="31" r:id="rId31"/>
    <s:sheet name="Debt Narrative (Details)" sheetId="32" r:id="rId32"/>
    <s:sheet name="Debt Schedule of Maturities of " sheetId="33" r:id="rId33"/>
    <s:sheet name="Make-Whole Dividend Liability (" sheetId="34" r:id="rId34"/>
    <s:sheet name="Convertible Note, Series D Pr35" sheetId="35" r:id="rId35"/>
    <s:sheet name="Convertible Note, Series D Pr36" sheetId="36" r:id="rId36"/>
    <s:sheet name="Convertible Note, Series D Pr37" sheetId="37" r:id="rId37"/>
    <s:sheet name="Convertible Note, Series D Pr38" sheetId="38" r:id="rId38"/>
    <s:sheet name="September 2015 Convertible No39" sheetId="39" r:id="rId39"/>
    <s:sheet name="Stockholders' Equity (Common St" sheetId="40" r:id="rId40"/>
    <s:sheet name="Stockholders' Equity (Preferred" sheetId="41" r:id="rId41"/>
    <s:sheet name="Equity Plans and Share-Based 42" sheetId="42" r:id="rId42"/>
    <s:sheet name="Equity Plans and Share-Based 43" sheetId="43" r:id="rId43"/>
    <s:sheet name="Equity Plans and Share-Based 44" sheetId="44" r:id="rId44"/>
    <s:sheet name="Related Party Transactions (Det" sheetId="45" r:id="rId45"/>
    <s:sheet name="Commitments and Contingencies (" sheetId="46" r:id="rId46"/>
    <s:sheet name="Joint Venture (Details)" sheetId="47" r:id="rId47"/>
    <s:sheet name="Subsequent Events (Details)" sheetId="48" r:id="rId48"/>
    <s:sheet name="Subsequent Events - Series E Pr" sheetId="49" r:id="rId49"/>
  </s:sheets>
  <s:definedNames/>
  <s:calcPr calcId="124519" calcMode="auto" fullCalcOnLoad="1"/>
</s:workbook>
</file>

<file path=xl/sharedStrings.xml><?xml version="1.0" encoding="utf-8"?>
<sst xmlns="http://schemas.openxmlformats.org/spreadsheetml/2006/main" uniqueCount="566">
  <si>
    <t>Document and Entity Information - shares</t>
  </si>
  <si>
    <t>9 Months Ended</t>
  </si>
  <si>
    <t>Sep. 30, 2015</t>
  </si>
  <si>
    <t>Nov. 11, 2015</t>
  </si>
  <si>
    <t>Document And Entity Information [Abstract]</t>
  </si>
  <si>
    <t>Entity Registrant Name</t>
  </si>
  <si>
    <t>Ascent Solar Technologies,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Unaudited) - USD ($)</t>
  </si>
  <si>
    <t>Dec. 31, 2014</t>
  </si>
  <si>
    <t>Current Assets:</t>
  </si>
  <si>
    <t>Cash and cash equivalents</t>
  </si>
  <si>
    <t>Restricted cash - short term</t>
  </si>
  <si>
    <t>Trade receivables, net of allowance for doubtful accounts of $60,346 and $32,566, respectively</t>
  </si>
  <si>
    <t>Inventories</t>
  </si>
  <si>
    <t>Prepaid expenses and other current assets</t>
  </si>
  <si>
    <t>Total current assets</t>
  </si>
  <si>
    <t>Property, Plant and Equipment:</t>
  </si>
  <si>
    <t>Less accumulated depreciation and amortization</t>
  </si>
  <si>
    <t>Net property, plant and equipment</t>
  </si>
  <si>
    <t>Other Assets:</t>
  </si>
  <si>
    <t>Restricted cash - long term</t>
  </si>
  <si>
    <t>Patents, net of amortization of $152,256 and $122,731, respectively</t>
  </si>
  <si>
    <t>Investment in joint venture</t>
  </si>
  <si>
    <t>Other non-current assets</t>
  </si>
  <si>
    <t>Total Other Assets</t>
  </si>
  <si>
    <t>Total Assets</t>
  </si>
  <si>
    <t>Current Liabilities:</t>
  </si>
  <si>
    <t>Accounts payable</t>
  </si>
  <si>
    <t>Accrued expenses</t>
  </si>
  <si>
    <t>Current portion of long-term debt</t>
  </si>
  <si>
    <t>Current portion of convertible note payable, net of discount of $0 and $7,607,492, respectively</t>
  </si>
  <si>
    <t>September 2015 fixed rate convertible notes</t>
  </si>
  <si>
    <t>Investor Payable, net of discount of $105,995 and $0, respectively</t>
  </si>
  <si>
    <t>Current portion of litigation settlement</t>
  </si>
  <si>
    <t>Series D preferred stock, net of discount of $0 and $1,194,222, respectively</t>
  </si>
  <si>
    <t>Short term embedded derivative liabilities</t>
  </si>
  <si>
    <t>Make-whole dividend liability</t>
  </si>
  <si>
    <t>Total current liabilities</t>
  </si>
  <si>
    <t>Accrued Litigation Settlement, net of current portion</t>
  </si>
  <si>
    <t>Long-Term Debt</t>
  </si>
  <si>
    <t>Long-Term Convertible Note, net of discount of $0 and $22,930,946, respectively</t>
  </si>
  <si>
    <t>Warrant Liability</t>
  </si>
  <si>
    <t>Long Term Embedded Derivative Liabilities</t>
  </si>
  <si>
    <t>Accrued Warranty Liability</t>
  </si>
  <si>
    <t>Commitments and Contingencies</t>
  </si>
  <si>
    <t xml:space="preserve"> </t>
  </si>
  <si>
    <t>Stockholders’ (Deficit) Equity:</t>
  </si>
  <si>
    <t>Common stock, $0.0001 par value, 450,000,000 shares authorized; 71,641,574 and 18,211,104 shares issued and outstanding, respectively</t>
  </si>
  <si>
    <t>Additional paid in capital</t>
  </si>
  <si>
    <t>Accumulated deficit</t>
  </si>
  <si>
    <t>Total stockholders’ (deficit) equity</t>
  </si>
  <si>
    <t>Total Liabilities and Stockholders’ (Deficit) Equity</t>
  </si>
  <si>
    <t>Series A Preferred Stock [Member]</t>
  </si>
  <si>
    <t>Series A preferred stock, $.0001 par value; 750,000 shares authorized and issued; 212,390 shares and 212,390 shares outstanding as of September 30, 2015 and December 31, 2014, respectively ($2,548,680 Liquidation Preference)</t>
  </si>
  <si>
    <t>Condensed Consolidated Balance Sheets (Unaudited) (Parenthetical) - USD ($)</t>
  </si>
  <si>
    <t>Allowance for doubtful accounts</t>
  </si>
  <si>
    <t>Patents, Amortization</t>
  </si>
  <si>
    <t>Investor payable, discoun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Liquidation preference</t>
  </si>
  <si>
    <t>Convertible Debt [Member]</t>
  </si>
  <si>
    <t>Short term discount on convertible notes</t>
  </si>
  <si>
    <t>Long term discount on convertible notes</t>
  </si>
  <si>
    <t>Convertible Preferred Stock Subject to Mandatory Redemption [Member]</t>
  </si>
  <si>
    <t>Discount on Series D Preferred Stock</t>
  </si>
  <si>
    <t>Condensed Consolidated Statements of Operations (Unaudited) - USD ($)</t>
  </si>
  <si>
    <t>3 Months Ended</t>
  </si>
  <si>
    <t>Sep. 30, 2014</t>
  </si>
  <si>
    <t>Income Statement [Abstract]</t>
  </si>
  <si>
    <t>Revenues</t>
  </si>
  <si>
    <t>[1]</t>
  </si>
  <si>
    <t>Costs and Expenses</t>
  </si>
  <si>
    <t>Cost of revenues (exclusive of depreciation shown below)</t>
  </si>
  <si>
    <t>Research, development and manufacturing operations (exclusive of depreciation shown below)</t>
  </si>
  <si>
    <t>Selling, general and administrative (exclusive of depreciation shown below)</t>
  </si>
  <si>
    <t>Depreciation and amortization</t>
  </si>
  <si>
    <t>Total Costs and Expenses</t>
  </si>
  <si>
    <t>Loss from Operations</t>
  </si>
  <si>
    <t>Other Income/(Expense), net</t>
  </si>
  <si>
    <t>Interest expense</t>
  </si>
  <si>
    <t>Deemed interest expense on warrant liability</t>
  </si>
  <si>
    <t>Change in fair value of derivatives and gain/(loss) on extinguishment of liabilities, net</t>
  </si>
  <si>
    <t>Total Other Income/(Expense)</t>
  </si>
  <si>
    <t>Net Loss</t>
  </si>
  <si>
    <t>Deemed dividend on Preferred Stock and accretion of warrants</t>
  </si>
  <si>
    <t>Net Loss applicable to common stockholders</t>
  </si>
  <si>
    <t>Net Loss Per Share (Basic and diluted) (in dollars per share)</t>
  </si>
  <si>
    <t>Weighted Average Common Shares Outstanding (Basic and diluted) (in shares)</t>
  </si>
  <si>
    <t>Includes related party revenue of $8,050 for the nine months ended September 30, 2014.</t>
  </si>
  <si>
    <t>Condensed Consolidated Statements of Operations (Unaudited) (Parenthetical)</t>
  </si>
  <si>
    <t>Sep. 30, 2014USD ($)</t>
  </si>
  <si>
    <t>Revenue from related parties</t>
  </si>
  <si>
    <t>Condensed Consolidated Statements of Cash Flows (Unaudited) - USD ($)</t>
  </si>
  <si>
    <t>Operating Activities:</t>
  </si>
  <si>
    <t>Net loss</t>
  </si>
  <si>
    <t>Adjustments to reconcile net loss to net cash used in operating activities:</t>
  </si>
  <si>
    <t>Share based compensation</t>
  </si>
  <si>
    <t>Amortization of financing costs to interest expense</t>
  </si>
  <si>
    <t>Non-cash interest expense</t>
  </si>
  <si>
    <t>Amortization of debt discount</t>
  </si>
  <si>
    <t>Non-cash Preferred C Penalty Shares</t>
  </si>
  <si>
    <t>Loss on Note Receivable</t>
  </si>
  <si>
    <t>Loss on Joint Venture</t>
  </si>
  <si>
    <t>Accrued litigation settlement</t>
  </si>
  <si>
    <t>Bad debt expense</t>
  </si>
  <si>
    <t>Changes in operating assets and liabilities:</t>
  </si>
  <si>
    <t>Accounts receivable</t>
  </si>
  <si>
    <t>Related party receivables and deposits</t>
  </si>
  <si>
    <t>Warranty reserve</t>
  </si>
  <si>
    <t>Net cash used in operating activities</t>
  </si>
  <si>
    <t>Investing Activities:</t>
  </si>
  <si>
    <t>Purchase of property, plant and equipment</t>
  </si>
  <si>
    <t>Note Receivable</t>
  </si>
  <si>
    <t>Interest income on restricted cash</t>
  </si>
  <si>
    <t>Patent activity costs</t>
  </si>
  <si>
    <t>Net cash used in investing activities</t>
  </si>
  <si>
    <t>Financing Activities:</t>
  </si>
  <si>
    <t>Payment of debt financing costs</t>
  </si>
  <si>
    <t>Repayment of debt</t>
  </si>
  <si>
    <t>Proceeds from convertible notes</t>
  </si>
  <si>
    <t>Changes in restricted cash</t>
  </si>
  <si>
    <t>Proceeds from issuance of stock and warrants</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Non-Cash Transactions:</t>
  </si>
  <si>
    <t>Non-cash conversions of preferred stock and convertible notes to equity</t>
  </si>
  <si>
    <t>Make-whole provision on convertible preferred stock</t>
  </si>
  <si>
    <t>Organization</t>
  </si>
  <si>
    <t>Organization, Consolidation and Presentation of Financial Statements [Abstract]</t>
  </si>
  <si>
    <t>ORGANIZATION Ascent Solar Technologies, Inc. (“Ascent”) was incorporated on October 18, 2005 from the separation by ITN Energy Systems, Inc. (“ITN”) of its Advanced Photovoltaic Division and all of that division’s key personnel and core technologies. ITN, a private company incorporated in 1994, is an incubator dedicated to the development of thin-film, photovoltaic (“PV”), battery, fuel cell and nano technologies. Through its work on research and development contracts for private and governmental entities, ITN developed proprietary processing and manufacturing know-how applicable to PV products generally, and to Copper-Indium-Gallium-diSelenide (“CIGS”) PV products in particular. ITN formed Ascent to commercialize its investment in CIGS PV technologies. In January 2006, in exchange for 102,800 shares of common stock of Ascent, ITN assigned to Ascent certain CIGS PV technologies and trade secrets and granted to Ascent a perpetual, exclusive, royalty-free worldwide license to use, in connection with the manufacture, development, marketing and commercialization of CIGS PV to produce solar power, certain of ITN’s existing and future proprietary and control technologies that, although non-specific to CIGS PV, Ascent believes will be useful in its production of PV modules for its target markets. Upon receipt of the necessary government approvals and pursuant to novation in early 2007, ITN assigned government-funded research and development contracts to Ascent and also transferred the key personnel working on the contracts to Ascent. Currently, the Company is producing consumer oriented products focusing on charging mobile devices powered by or enhanced by the Company's solar modules. Products in these markets are priced based on the overall product value proposition rather than a commodity-style price per watt basis. The Company continues to develop new consumer products and has adjusted utilization of its equipment to meet near term sales forecasts.</t>
  </si>
  <si>
    <t>Basis of Presentation</t>
  </si>
  <si>
    <t>BASIS OF PRESENTATION The accompanying condensed consolidated financial statements have been derived from the accounting records of Ascent Solar Technologies, Inc., Ascent Solar (Asia) Pte. Ltd., and Ascent Solar (Shenzhen) Co., Ltd. (collectively, "the Company") as of September 30, 2015 and December 31, 2014 , and the results of operations for the three and nine months ended September 30, 2015 and 2014 . Ascent Solar (Shenzhen) Co., Ltd. is wholly owned by Ascent Solar (Asia) Pte. Ltd., which is wholly owned by Ascent Solar Technologies, Inc. All significant inter-company balances and transactions have been eliminated in the accompanying condensed consolidated financial statements. The Company’s activities from inception through December 31, 2014 consisted substantially of raising capital, research and development, establishment and development of the Company's production plant, product development and establishing sales channels for its line of consumer products which is sold under the EnerPlex™ brand. Revenues from inception through December 31, 2014 had been primarily generated from the Company’s governmental research and development contracts until EnerPlex branded products began to sell in higher volumes in 2014. During this time period the Company's primary focus was not generating significant revenue, and thus cost of revenue was not considered a relevant number due to the development nature of the Company. As such, the majority of the Company's costs were considered to be research and development costs from inception through December 31, 2014. Beginning in 2015, due to the success of EnerPlex branded products, the Company's primary focus going forward is to build on the Company's past results and to significantly increase our revenues. As the Company's primary focus is increasing revenues by utilizing and expanding the sales channels established during prior years, the Company has determined that cost of revenue is a relevant number going forward. As such, the Company has included a Cost of revenues line item in the Condensed Consolidated Statements of Operations for the three and nine months ended September 30, 2015 .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14 has been derived from the audited financial statements as of that date but does not include all of the information and footnotes included in the Company’s Annual Report on Form 10-K for the year ended December 31, 2014 . These condensed consolidated financial statements and notes should be read in conjunction with the financial statements and notes thereto included in the Company’s Annual Report on Form 10-K for the year ended December 31, 2014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nine months ended September 30, 2015 are not necessarily indicative of the results that may be expected for the year ending December 31, 2015 .</t>
  </si>
  <si>
    <t>Summary of Significant Accounting Policies</t>
  </si>
  <si>
    <t>Accounting Policies [Abstract]</t>
  </si>
  <si>
    <t>SUMMARY OF SIGNIFICANT ACCOUNTING POLICIES The Company’s significant accounting policies were described in Note 3 to the audited financial statements included in the Company’s Annual Report on Form 10-K for the year ended December 31, 2014 . In May 2014, the FASB issued ASU No. 2014-09, Revenue from Contracts with Customers (Topic 606) . The update will establish a comprehensive revenue recognition standard for virtually all industries in GAAP. ASU 2014-09 will change the amount and timing of revenue and cost recognition, implementation, disclosures and documentation. In August 2015, the FASB issued ASU No. 2015-14, Revenue from Contracts with Customers (Topic 606): Deferral of Effective Date. The amendments in ASU 2015-14 defer the effective date of ASU 2014-09 for all entities by one year. ASU 2014-09 is now effective for the Company in fiscal year 2018. The Company is researching whether the adoption of ASU 2014-09 will have a material effect on the Company’s financial statements. In June 2014, the FASB issued ASU No. 2014-10, Development Stage Entities (Topic 915) .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standard was effective for the Company during the first quarter of 2015. Accordingly, the Company has adopted this standard and has not disclosed inception-to-date information on the statements of income and cash flows and the Company has not labeled the financial statements as those of a development stage entity. In August 2014, the FASB issued ASU No. 2014-15, Presentation of Financial Statements—Going Concern (Subtopic 205-40): Disclosure of Uncertainties about an Entity’s Ability to Continue as a Going Concern . ASU 2014-15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to provide certain disclosures if it concludes that substantial doubt exists. ASU 2014-15 is effective for all entities for the annual period ending after December 15, 2016, and for annual and interim periods thereafter, with early adoption permitted. The Company has not early adopted ASU 2014-15. The Company is researching whether the adoption of ASU 2014-15 will have a material effect on the Company’s financial statements. In July 2015, the FASB issued ASU No. 2015-11 , Inventory (Topic 330): Simplifying the Measurement of Inventory , which states that inventory should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The Company is currently evaluating the impact, if any, that the adoption of this guidance will have on its financial statements. Reclassifications : Certain reclassifications have been made to the 2014 financial information to conform to the 2015 presentation. Such reclassifications had no effect on the net loss.</t>
  </si>
  <si>
    <t>Liquidity and Continued Operations</t>
  </si>
  <si>
    <t>LIQUIDITY AND CONTINUED OPERATIONS [Abstract]</t>
  </si>
  <si>
    <t>LIQUIDITY AND CONTINUED OPERATIONS In February 2015, the Company completed the sale of 2,500 shares of Series D-1 preferred stock in a private placement for gross proceeds of $2.5 million . The transaction closed on February 25, 2015. On April 6, 2015, the Company entered into a securities purchase agreement with TFG Radiant for a private placement of a total of 1,000,000 shares of the Company’s common stock which resulted in gross proceeds of approximately $1,000,000 to the Company. The transaction closed on April 17, 2015. On June 10, 2015, the Company entered into a securities purchase agreement with TFG Radiant for a private placement of a total of 1,000,000 shares of the Company’s common stock which resulted in gross proceeds of approximately $1,000,000 to the Company. The transaction closed on July 10, 2015. Immediately after the closing, TFG Radiant owned approximately 13.8% of the Company’s Common Stock. On November 14, 2014, the Company entered into a securities purchase agreement (the "November 2014 Purchase Agreement") with one institutional and accredited investor (the "Investor"). Pursuant to the terms of the November 2014 Purchase Agreement, the Company sold to the Investor (i) $3,000,000 ( 3,000 shares) of Series D Convertible Preferred Stock (the "Series D Preferred Stock"), and (ii) $32,000,000 original principal amount of senior secured convertible notes (the "Notes"). On September 4, 2015, the Company entered into a Cancellation and Waiver Agreement (the “Cancellation Agreement”), between the Company and the Investor. Pursuant to the Cancellation Agreement, the Company has agreed to retire all $21.2 aggregate principal amount of its currently outstanding Notes. As of September 30, 2015 , our outstanding liability to the Investor is $6.2 million . See Note 9 for further information related to the Cancellation Agreement and see Note 16 for information related to an amendment to the Cancellation Agreement which occurred subsequent to September 30, 2015 . On September 4, 2015, the Company entered into a note purchase agreement between the Company and two accredited investors (the “Lenders”). Pursuant to the new loan agreement, the Company issued to the Lenders $1.5 million original principal amount of secured subordinated convertible notes on September 4, 2015, and an additional $0.5 million original principal amount of secured subordinated convertible notes on September 28, 2015. See Note 10 for further information. The Company has continued PV production at its manufacturing facility. The Company does not expect that sales revenue and cash flows will be sufficient to support operations and cash requirements until it has fully implemented its new consumer products strategy. During the nine months ended September 30, 2015 the Company used $17.5 million in cash for operations. The Company's primary significant long term cash obligation consists of a note payable of $5.9 million to a financial institution secured by a mortgage on its headquarters and manufacturing building in Thornton, Colorado. Total payments of $0.2 million , including principal and interest, will come due in the remainder of 2015. The Company owes $1.0 million as of September 30, 2015 related to a litigation settlement reached in April 2014, which is being paid in equal installments over 40 months which began in April 2014. Additional projected product revenues are not anticipated to result in a positive cash flow position for the year 2015 overall and as of September 30, 2015 the Company has negative working capital. As such, cash liquidity sufficient for the year ending December 31, 2015 will require additional financing. Subsequent to September 30, 2015 , the Company entered into a securities purchase agreement with a private investor (the "Private Investor") for the private placement of up to $2,800,000 of the Company’s newly designated Series E Convertible Preferred Stock (“Series E Preferred Stock”). Additionally on November 10, 2015, the Company and the Private Investor entered into a committed equity line purchase agreement (the “CEL Purchase Agreement”). Under the terms of the CEL Purchase Agreement, at its option the Company has the right to sell to the Private Investor, and the Private Investor is obligated to purchase from the Company, up to $32.2 million of the Company’s common stock, subject to certain limitations. See Note 16 for further information. The Company continues to accelerate sales and marketing efforts related to its consumer products strategy through increased promotion and expansion of its sales channel. The Company has begun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t>
  </si>
  <si>
    <t>Property, Plant and Equipment</t>
  </si>
  <si>
    <t>Property, Plant and Equipment [Abstract]</t>
  </si>
  <si>
    <t>PROPERTY, PLANT AND EQUIPMENT The following table summarizes property, plant and equipment as of September 30, 2015 and December 31, 2014 : As of September 30, As of December 31, 2015 2014 Building $ 5,828,960 $ 5,828,960 Furniture, fixtures, computer hardware and computer software 480,976 475,266 Manufacturing machinery and equipment 31,317,710 31,227,523 Net depreciable property, plant and equipment 37,627,646 37,531,749 Manufacturing machinery and equipment in progress — 66,703 Property, plant and equipment 37,627,646 37,598,452 Less: Accumulated depreciation and amortization (27,153,276 ) (22,941,264 ) Net property, plant and equipment $ 10,474,370 $ 14,657,188 The Company analyzes its long-lived assets for impairment, both individually and as a group, whenever events or changes in circumstances indicate that the carrying amount of the assets may not be recoverable. Depreciation expense for the three months ended September 30, 2015 and 2014 was $ 1,381,521 and $1,494,455 , respectively. Depreciation expense for the nine months ended September 30, 2015 and 2014 was $4,212,012 and $4,456,145 , respectively. Depreciation expense is recorded under “Depreciation and amortization expense” in the Condensed Consolidated Statements of Operations.</t>
  </si>
  <si>
    <t>Inventory Disclosure [Abstract]</t>
  </si>
  <si>
    <t>INVENTORIES Inventories consisted of the following at September 30, 2015 and December 31, 2014 : As of September 30, As of December 31, 2015 2014 Raw materials $ 1,074,520 $ 941,912 Work in process 888,542 335,275 Finished goods 2,526,133 1,150,025 Total $ 4,489,195 $ 2,427,212</t>
  </si>
  <si>
    <t>Debt</t>
  </si>
  <si>
    <t>Debt Disclosure [Abstract]</t>
  </si>
  <si>
    <t>DEBT On February 8, 2008, the Company acquired a manufacturing and office facility in Thornton, Colorado, for approximately $5.5 million . The purchase was financed by a promissory note, deed of trust and construction loan agreement (the “Construction Loan”) with the Colorado Housing and Finance Authority (“CHFA”), which provided the Company borrowing availability of up to $7.5 million for the building and building improvements. In 2009, the Construction Loan was converted to a permanent loan pursuant to a Loan Modification Agreement between the Company and CHFA (the “Permanent Loan”). The Permanent Loan, collateralized by the building, has an interest rate of 6.6% and the principal will be amortized through its term to January 2028. The Company will incur a prepayment penalty if the Permanent Loan is prepaid prior to December 31, 2015. Further, pursuant to certain negative covenants in the Permanent Loan, the Company may not, among other things, without CHFA’s prior written consent (which by the terms of the deed of trust is subject to a reasonableness requirement): create or incur additional indebtedness (other than obligations created or incurred in the ordinary course of business); merge or consolidate with any other entity; or make loans or advances to the Company’s officers, shareholders, directors or employees. The outstanding balance of the Permanent Loan was $5,867,919 as of September 30, 2015 . As of September 30, 2015 , future principal payments on long-term debt are due as follows: 2015 $ 102,955 2016 322,771 2017 344,730 2018 368,183 2019 393,232 Thereafter 4,336,048 $ 5,867,919 SEPTEMBER 2015 CONVERTIBLE NOTES On September 4, 2015, the Company entered into a note purchase agreement between the Company and the Lenders. Pursuant to the new loan agreement, the Company issued to the Lenders $1.5 million original principal amount of secured subordinated convertible notes on September 4, 2015, and an additional $0.5 million original principal amount of secured subordinated convertible notes on September 28, 2015 (collectively, the “September 2015 Convertible Notes”). All amounts due under the September 2015 Convertible Notes are convertible at any time, in whole or in part, at the option of the Lenders into shares of Common Stock at a fixed conversion price, which is subject to adjustment for stock splits, stock dividends, combinations or similar events, of $0.12 per share (the “Conversion Price”). The Company, however, is prohibited from issuing shares of Common Stock pursuant to the September 2015 Convertible Notes unless stockholder approval of such issuance of securities is obtained as required by applicable NASDAQ listing rules. The Company intends to seek stockholder approval of such share issuances at a special stockholders meeting to be held in December 2015. This provision results in a contingent beneficial conversion feature that will be recognized when the contingency is resolved based on its intrinsic value at the commitment date. There are no registration rights applicable to the September 2015 Convertible Notes. Accordingly, any shares of Common Stock issued upon conversion of the September 2015 Convertible Notes will be restricted and may only be sold in compliance with Rule 144 or in accordance with another exemption from registration. Unless earlier converted or redeemed, the September 2015 Convertible Notes will mature on September 4, 2016 (the “Maturity Date”). The September 2015 Convertible Notes bear interest at a rate of 8% per annum. Principal and interest on the September 2015 Convertible Notes is payable on the Maturity Date. The September 2015 Convertible Notes will be secured by a security interest in substantially all of the Company’s assets (other than the Company’s Thornton, Colorado real estate assets which currently secure other outstanding indebtedness). The security interest for the September 2015 Convertible Notes will be subordinated to the security interest securing the Investor Payable unless and until the Investor Payable is completely retired.</t>
  </si>
  <si>
    <t>Make-Whole Dividend Liability</t>
  </si>
  <si>
    <t>Make-whole dividend liability [Abstract]</t>
  </si>
  <si>
    <t>MAKE-WHOLE DIVIDEND LIABILITY In June 2013, the Company entered into a Series A Preferred Stock Purchase Agreement. Holders of Series A Preferred Stock are entitled to cumulative dividends at a rate of 8.0% per annum, with the dividend rate being indexed to the Company's stock price and subject to adjustment. Conversion or redemption of the Series A Preferred Stock within 4 years of issuance requires the Company pay a make-whole dividend to the holders, whereby dividends for the full four year period are to be paid in cash or common stock (valued at 10% below market price). The Company concluded the make-whole dividends should be characterized as embedded derivatives under ASC 815. Make-whole dividends are expensed at the time of issuance and recorded as "Deemed dividends on Preferred Stock and accretion of warrants" in the Condensed Consolidated Statements of Operations and "Make-whole dividend liability" in the Condensed Consolidated Balance Sheets. The fair value of these dividend liabilities, which are indexed to the Company's common stock, must be evaluated at each period end. The fair value measurements rely primarily on Company-specific inputs and the Company’s own assumptions. With the absence of observable inputs, the Company determined these recurring fair value measurements reside primarily within Level 3 of the fair value hierarchy. The fair value determination required forecasting stock price volatility, expected average annual return and conversion date. During the nine months ended September 30, 2015 , there was no change in the fair value of the make-whole liability from the fair value at December 31, 2014 . At September 30, 2015 , there were 212,390 shares of Series A outstanding. At September 30, 2015 , the Company was entitled to redeem the outstanding Series A preferred shares for $1.7 million , plus a make-whole amount of $0.8 million , payable in cash or common shares. The fair value of the make-whole dividend liabilities for the Series A preferred shares, which approximates cash value, was $0.8 million as of September 30, 2015 .</t>
  </si>
  <si>
    <t>Convertible Note, Series D Preferred Stock, And Series D-1 Preferred Stock</t>
  </si>
  <si>
    <t>CONVERTIBLE NOTE, SERIES D PREFERRED STOCK, AND SERIES D-1 PREFERRED STOCK Convertible Note and Series D Preferred Stock Financing Transaction On November 14, 2014, the Company entered into the November 2014 Purchase Agreement with the Investor. Pursuant to the terms of the November 2014 Purchase Agreement, the Company sold to the Investor (i) $3,000,000 ( 3,000 shares) of Series D Convertible Preferred Stock, (ii) $32,000,000 original principal amount of senior secured convertible notes, and (iii) Warrants to purchase up to 7,777,778 shares of the Company’s common stock, par value $0.0001 per share. At the closing of the sale of the Financing, the Company entered into (i) a registration rights agreement with the Investor, (ii) a security and pledge agreement in favor of the collateral agent for the Investor, and (iii) certain account control agreements with several banks with respect to restricted control accounts described in the November 2014 Purchase Agreement. The Financing closed on November 19, 2014. Proceeds Received and Restricted Cash The Company received gross proceeds of approximately $4.5 million at closing. The remaining $30.5 million of gross proceeds from the Financing was deposited on the closing date by the Investor into restricted control accounts. $2.5 million of these restricted proceeds were released on December 22, 2014 to the Company. Thereafter, additional funds from the control accounts shall be released to the Company (i) in connection with certain conversions of the Notes and redemptions of the Series D Preferred Stock, and (ii) up to $6 million in any 90 day period, provided that the Company meets certain equity conditions. During the nine months ended September 30, 2015 , $9 million has been released to the Company. Description of the Notes and Series D Preferred Stock The Notes rank senior to the Company’s outstanding and future indebtedness, except for certain existing permitted indebtedness of the Company. The Notes are secured by a first priority perfected security interest in all of the Company’s and its subsidiaries’ current and future assets (including a pledge of the stock of the Company’s subsidiaries), other than those assets which already secure the Company’s existing permitted indebtedness. So long as any Notes remain outstanding, the Company and its subsidiaries will not incur any new indebtedness, except for permitted indebtedness under the Notes, or create any new encumbrances on the Company’s or its subsidiaries’ assets, except for permitted liens under the Notes. Under certain circumstances, subsidiaries of the Company will be required to guarantee the Company’s obligations under the Notes. The Series D Preferred Stock ranked pari passu with the Company’s existing Series A Preferred Stock with respect to dividends and rights upon liquidation. The Series D Preferred Stock ranked senior to the Company’s Common Stock with respect to dividends and rights upon liquidation. The Series D Preferred Stock ranked junior to all existing and future indebtedness. The Series D Preferred Stock was unsecured. Unless earlier converted or redeemed, the Notes mature 42 months after the closing date (the “Maturity Date"), subject to the right of the Investors to extend the date under certain circumstances. The Series D Preferred Stock had no fixed maturity date or mandatory redemption date. All amounts due under the Notes and the Series D Preferred Stock were convertible at any time, in whole or in part, at the option of the Investor into shares of Common Stock at a fixed conversion price, which was subject to adjustment for stock splits, stock dividends, combinations or similar events. The Notes and the Series D Preferred Stock were convertible into shares of Common Stock at the initial price of $2.25 per share (the "Conversion Price"). If and whenever on or after the closing date, the Company issued or sold any shares of Common Stock for a consideration per share (the "New Issuance Price"), less than a price equal to the Conversion Price in effect immediately prior to such issuance or sale (a "Dilutive Issuance"), then, immediately after such Dilutive Issuance, the Conversion Price then in effect would be reduced to an amount equal to the New Issuance Price. The Company could redeem all, but not less than all, of the Notes or the Series D Preferred Stock at any time after 30 calendar days after the earlier of (A) the date that a resale registration statement for the resale of a portion of the Common Stock underlying the Notes and Warrants becomes effective or (B) the date that the shares of Common Stock underlying the Notes and Warrants are eligible for resale under Rule 144, provided that the Company met certain equity conditions. In the case of an optional redemption of Notes or Series D Preferred Stock by the Company, the Notes would have been redeemed in cash at a price with a redemption premium of 120% calculated by the formula specified in the Notes and the Series D Preferred Stock. The Company would have been required to provide holders of the Notes or Series D Preferred Stock with at least 90 trading days prior notice of its election to redeem the Notes or the Series D Preferred Stock. The Investor had the option to convert a portion of the Notes or the Series D Preferred Stock into shares of Common Stock at an “Alternate Conversion Price” equal to the lowest of (i) the Conversion Price then in effect and (ii) 85% of the quotient of the sum of the volume-weighted average price of the Common Stock for each of the three lowest trading days during the ten consecutive trading day period ending and including the trading day immediately prior to the date of the applicable conversion date, divided by three . During the nine months ended September 30, 2015 , the Investor exercised their option to convert $2,305,000 of Notes value at an Alternate Conversion Price resulting in the issuance of 8,318,690 Common Shares. The Company had agreed to make amortization payments with respect to the principal amount of the Notes and the liquidation value of the Series D Preferred Stock in shares of its Common Stock, subject to the satisfaction of certain equity conditions, or at the Company’s option, in cash or a combination of shares of Common Stock and cash, in equal installments payable once every month. Per the terms of the Financing, the Company was required to make pre-payments on the monthly amortization payments twenty trading days prior to the installment due date. During the nine months ended September 30, 2015 , the Company made installment payments towards the Series D Preferred Stock totaling $565,341 , resulting in the issuance of 1,465,972 shares of common stock. Amortization payments were first applied to the redemption of shares of Series D Preferred Stock until all shares of the Series D Preferred Stock were redeemed. Thereafter, amortization payments were applied to pay principal and interest on the Notes. During the nine months ended September 30, 2015 , the Company made installment payments towards the Notes totaling $3,703,293 , resulting in the issuance of 21,424,686 shares of common stock. For amortization payments paid in shares of Common Stock, the number of shares of Common Stock that were issued as an installment conversion amount was determined based on an installment conversion price (the “Installment Conversion Price") of the lowest of (i) the Conversion Price then in effect and (ii) 85% of the quotient of (A) the sum of the volume-weighted average price of the Common Stock for each of the five lowest trading days during the 20 consecutive trading day period ending and including the trading day immediately prior to the applicable installment date, divided by five . The Company classified the Series D Preferred Stock as a liability pursuant to ASC 480 at December 31, 2014 due to the structure of the financing agreement, whereby the Company had an unconditional obligation that the Company settled by issuing a variable number of common shares with a monetary value that was fixed and known at inception. There are 0 shares of Series D Preferred Stock outstanding as of September 30, 2015 . The Investor could elect to defer the payment of the installment amount due on any installment dates, in whole or in part, to another installment date, in which case the amount deferred became part of such subsequent installment date and continued to accrue interest and dividends as applicable. During an installment period, the Investor could elect to accelerate the amortization of the Notes or the Series D Preferred Stock at the Installment Conversion Price of the current installment date if, in the aggregate, all such accelerations in such period did not exceed five times the installment amount. Such accelerated amounts were payable in the Company’s common stock. During the nine months ended September 30, 2015 , the Investor elected to defer $1,707,317 of amortization payments to a later installment date. As a result of the deferral, $351,899 of interest expense was added to the principal balance of the Notes. During the nine months ended September 30, 2015 , the Investor elected to accelerate $5,145,375 of the Notes, resulting in the issuance of 12,651,059 shares of common stock. The Notes bore interest at a rate of 7% per annum, subject to increase to 15% per annum upon the occurrence and continuance of an event of default. Holders of the Series D Preferred Stock were entitled to receive dividends in the amount of 7% per annum, subject to increase to 15% per annum upon the occurrence and continuance of certain events of default. Interest on the Notes and dividends on the Series D Preferred Stock were payable monthly in shares of Common Stock or cash, at the Company’s option. Interest on the Notes and dividends on the Series D Preferred Stock was computed on the basis of a 360 -day year and twelve 30 -day months and was payable in arrears monthly and was compounded monthly. During the nine months ended September 30, 2015 , the Company paid dividends in the amount of $3,572 on the Series D Preferred Stock, resulting in the issuance of 11,241 shares of common stock, and interest in the amount of $984,632 on the Note, resulting in the issuance of 3,420,461 shares of common stock. The Notes and the Series D Preferred Stock contained standard and customary events of default including but not limited to: (i) failure to make payments when due under the Notes and the Series D Preferred Stock; (ii) bankruptcy or insolvency of the Company; and (iii) certain failures (in the case of the Notes) to comply with the requirements under the registration rights agreement. If there was an event of default, a holder of the Notes or the Series D Preferred Stock could require the Company to redeem all or any portion of the Notes or the Series D Preferred Stock (including all accrued and unpaid interest and dividends and all interest and dividends that have accrued through the Maturity Date), in cash, at a price equal to the greater of: (i) up to 125% of the amount being redeemed, depending on the nature of the default, and (ii) the product of (A) the conversion rate in effect at such time multiplied by (B) the product of (1) up to 125% , depending on the nature of the default, multiplied by (2) the highest closing sale price of the Common Stock on any trading day during the period beginning on the date immediately before the event of default and ending on the date of redemption. Additionally, if there was an event of default, a holder of the Notes or the Series D Preferred Stock could convert all or any portion of the Notes or the Series D Preferred Stock into shares of Common Stock. In such event, the conversion price would have been the lowest of (i) the Conversion Price then in effect and (ii) 85% of the quotient of (A) the sum of the volume-weighted average price of the Common Stock for each of the three lowest trading days during the 10 consecutive trading day period ending and including the trading day immediately prior to the date of the applicable conversion date, divided by three . Pursuant to a number of factors outlined in ASC Topic 815, Derivatives and Hedging, the conversion options in th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At December 31, 2014 , the derivative liability value associated with the Notes was $17.4 million . Cancellation of the Notes On September 4, 2015, the Company entered into a Cancellation and Waiver Agreement (the “Cancellation Agreement”) with the Investor. Pursuant to the Cancellation Agreement, the Company agreed to retire all $21.2 million outstanding Notes as of September 4, 2015. Under the terms of the Cancellation Agreement, the Company will pay the Investor an aggregate of $25.1 million to retire all $21.2 million aggregate principal amount of Notes outstanding as of September 4, 2015. $18.8 million was paid immediately to the Investor and was funded from the Company’s restricted control account relating to the Notes. The remaining $6.3 million (the "Investor Payable") will be paid in two installments; $2.4 million will be due in late October 2015 and $3.9 million will be due in early December 2015. Upon the full payment of the Investor Payable, all of the Notes shall cease to be outstanding and the security interest in substantially all of the Company’s assets (other than the Company’s Thornton, Colorado real estate assets which currently secures other outstanding indebtedness) securing the Notes will be released. The Cancellation Agreement provides that there will be no further issuances of the Company’s common stock in connection with payments on or conversions of the Notes so long as the Company does not default in making the required payments of the Investor Payable. If the Company does not pay the Investor Payable, the Investor may convert the remaining outstanding portion of the Notes into shares of Common Stock using a conversion price calculated as 85% of the price computed as the quotient of the sum of the three lowest volume-weighted average prices of the Common Stock during the sixty consecutive trading day period ending and including the trading day immediately preceding the delivery or deemed delivery of the applicable Exchange Notice, divided by three . The Investor Payable is convertible only upon an event of default, as defined, and upon an event of default, the Investor Payable becomes share-settled debt that is subject to ASC 480. As a result, the Company recorded the Investor Payable at fair value as of September 4, 2015 and will amortize the debt discount to Interest expense over the three-month term of the payable. As of September 30, 2015 , the Investor Payable was $6.2 million , net of discount. The terms of the Cancellation Agreement were amended subsequent to September 30, 2015 . Refer to Note 16. Subsequent Events for further information. A net loss on extinguishment of the Notes and related embedded derivative of $11.6 million was recorded to "Change in fair value of derivatives and gain/(loss) on extinguishment of liabilities, net" in the Condensed Consolidated Statements of Operations for the nine months ended September 30, 2015 . Description of Series D-1 Preferred Stock On February 19, 2015, the Company entered into a securities purchase agreement to issue 2,500 shares of Series D-1 Preferred Stock to an investor in exchange for $2,500,000 . The proceeds were received on the closing date, February 25, 2015. All amounts due under the Series D-1 Preferred Stock were convertible at any time, in whole or in part, at the option of the investor into shares of Common Stock at a fixed conversion price, which was subject to adjustment for stock splits, stock dividends, combinations or similar events. The Series D-1 Preferred Stock were convertible into shares of Common Stock at the initial price of $2.31 per share. If and whenever on or after the closing date, the Company issues or sells any shares of Common Stock for a consideration per share, less than a price equal to the conversion price in effect immediately prior to such issuance or sale, then, immediately after such dilutive issuance, the conversion price then in effect shall be reduced to an amount equal to the new issuance price. The investor had the option to convert a portion of the Series D-1 Preferred Stock into shares of Common Stock at a “D-1 Alternate Conversion Price” equal to the lowest of (i) $2.31 per share and (ii) 85% of the lowest volume-weighted average price of the Common Stock on any trading day during the five consecutive trading day period ending and including the trading day immediately prior to the date of the applicable conversion date. During the nine months ended September 30, 2015 , the investor exercised their option to convert 2,500 Preferred Shares, representing a value of $2,500,000 , at a D-1 Alternate Conversion Price resulting in the issuance of 2,305,824 Common Shares. Holders of the Series D-1 Preferred Stock were entitled to receive dividends in the amount of 7% per annum, subject to increase to 15% per annum upon the occurrence and continuance of certain events of default. Dividends on the Series D-1 Preferred Stock were payable monthly in shares of Common Stock or cash, at the Company’s option. Dividends on the Series D-1 Preferred Stock were computed on the basis of a 360 -day year and 12 30 -day months and were payable in arrears monthly and were compounded monthly. During the nine months ended September 30, 2015 , the Company paid dividends in the amount of $6,944 on the Series D-1 Preferred Stock, resulting in the issuance of 3,896 shares of common stock. The Company classified the Series D-1 Preferred Stock as a liability pursuant to ASC 480 on the closing date due to the structure of the financing agreement, whereby the Company had an unconditional obligation that the Company may settle by issuing a variable number of common shares with a monetary value that is fixed and known at inception. There are 0 shares of Series D-1 Preferred Stock outstanding as of September 30, 2015 . Pursuant to a number of factors outlined in ASC Topic 815, Derivatives and Hedging, the conversion options in the Series D-1 Preferred Stock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3.4 million was recorded. The debt discount of $3.4 million was charged to interest expense. As of September 30, 2015 , the value of the derivative liability associated with the Series D-1 Preferred Stock is $0 as the Series D-1 Preferred Stock was fully converted as of September 30, 2015 . A net gain of $2.7 million was recorded to "Change in fair value of derivatives and gain/(loss) on extinguishment of liabilities, net" in the Condensed Consolidated Statements of Operations for the nine months ended September 30, 2015 upon extinguishment of the D-1 Preferred Stock liability and the related embedded derivative. Embedded derivative associated with the Series D Preferred Stock Pursuant to a number of factors outlined in ASC Topic 815, Derivatives and Hedging, the conversion options in the Series D Preferred Stock were deemed to include an embedded derivative that required bifurcation and separate accounting. As such, the Company ascertained the value of the conversion option as if separate from the convertible issuance and appropriately recorded that value as a derivative liability. At December 31, 2014 , the derivative liability value associated with the Series D Preferred Stock was $0.4 million . As of September 30, 2015 , the value of the derivative liability associated with the Series D Preferred Stock is $0 as the Series D Preferred Stock was fully converted as of September 30, 2015 . A gain of $0.4 million was recorded to "Change in fair value of derivatives and gain/(loss) on extinguishment of liabilities, net" in the Condensed Consolidated Statements of Operations for the nine months ended September 30, 2015 . Description of the Warrants Associated with the Notes and Series D Preferred Stock, and Series D-1 Preferred Stock The warrants associated with the Notes and Series D Preferred Stock ("November Warrants") entitled the Investor to purchase, in the aggregate, up to 7,777,778 shares of Common Stock. The November Warrants were exercisable at any time on or after the six month anniversary of the closing date through the fifth anniversary of such date. The November Warrants were exercisable at an initial exercise price equal to $2.25 per share. The warrants associated with the Series D-1 Preferred Stock (the "February Warrants") entitled the Investor to purchase, in the aggregate, up to 541,126 shares of Common Stock. The February Warrants were exercisable at any time on or after the six month anniversary of the closing date through the fifth anniversary of such date. The February Warrants were exercisable at an initial exercise price equal to $2.31 per share. The exercise price of the November and February Warrants was subject to adjustment for stock splits, stock dividends, combinations or similar events. In addition, the exercise price was also subject to a “full ratchet” anti-dilution adjustment, subject to customary exceptions, in the event that the Company issued securities at a price lower than the then applicable exercise price. On July 22, 2015, the Company entered into an Amendment and Exchange Agreement (the “Exchange Agreement”), between the Company and the Investor. Pursuant to the Exchange Agreement, the November and February Warrants have been canceled, and the Company has issued to the Investor a right to receive a fixed number of shares of common stock of the Company in accordance with the terms of a Right to Receive Common Stock dated July 22, 2015 (the “Right”). The Right obligates the Company to issue to the Investor (without the payment of any additional consideration) an aggregate of 8.3 million shares of Common Stock (the "Right Shares"). The Right is immediately exercisable for 1.5 million Right Shares. The Right is not exercisable for the remaining 6.8 million Right Shares until November 22, 2015. In the Exchange Agreement, the Holder has agreed to limit sales of the Right Shares (i) during the period until November 22, 2015 to 750,000 shares during any 30 -day period, and (ii) during the six -month period from November 22, 2015 through May 22, 2016 to approximately 1.1 million shares during any 30 -day period. During the three months ended September 30, 2015 , the Investor has exercised their Right to receive and the Company has delivered 1,500,000 shares of common stock. Pursuant to ASC 815, the Company was required to report the value of the November and February Warrants as a liability at fair value and record the changes in the fair value of the warrant liability as a gain or loss in its statement of operations due to the price-based anti-dilution provisions. The Company utilized the Monte Carlo simulation valuation method to value the liability classified warrants. At December 31, 2014 , the value of the liability associated with the November Warrants was calculated to be $15.9 million . At February 25, 2015, the closing date of the February Warrants, the value of the liability associated with the February Warrants was calculated to be $0.9 million . As a result of the Exchange Agreement and cancellation of the November and February warrants, a net gain on extinguishment of the warrant liability associated with the November and February Warrants of $13.9 million was recorded to "Change in fair value of derivatives and gain/(loss) on extinguishment of liabilities, net" in the Condensed Consolidated Statements of Operations for the nine months ended September 30, 2015 . The terms of the Exchange Agreement were amended subsequent to September 30, 2015 . Refer to Note 16. Subsequent Events for further information. The fair value of the February Warrants as of February 25, 2015 was determined using Level 3 inputs. Inherent in the Monte Carlo valuation model are assumptions related to expected stock-price volatility, expected life, risk-free interest rate and dividend yield. The Company estimated the volatility of its common stock to be 69% based on the expected remaining life of the February Warrants, 5.50 years . The risk-free interest rate of 1.47% is based on the U.S. Treasury zero-coupon yield curve on the grant date for a maturity similar to the expected remaining life of the February Warrants. The dividend rate is based on the historical rate, which the Company anticipates to remain at zero .</t>
  </si>
  <si>
    <t>September 2015 Convertible Notes</t>
  </si>
  <si>
    <t>Stockholders' Equity</t>
  </si>
  <si>
    <t>Equity [Abstract]</t>
  </si>
  <si>
    <t>STOCKHOLDERS’ EQUITY Common Stock At September 30, 2015 , the Company had 450,000,000 shares of common stock, $0.0001 par value, authorized for issuance. Each share of common stock has the right to one vote. As of September 30, 2015 , the Company had 71,641,574 shares of common stock outstanding. The Company has not declared or paid any dividends related to the common stock through September 30, 2015 . Preferred Stock At September 30, 2015 , the Company had 25,000,000 shares of preferred stock, $0.0001 par value, authorized for issuance. Preferred stock may be issued in classes or series. Designations, powers, preferences, rights, qualifications, limitations and restrictions are determined by the Company’s Board of Directors. 750,000 shares have been designated as Series A preferred stock, 2,000 shares have been designated for Series B-1 and B-2 preferred stock, 690 shares have been designated as Series C preferred stock, 3,000 shares have been designated as Series D preferred stock, and 2,500 shares have been designated as Series D-1 preferred stock. As of September 30, 2015 , the Company had 212,390 shares of Series A preferred stock and no shares of Series B-1, Series B-2, Series C, Series D, or Series D-1 preferred stock outstanding. The Company has no declared unpaid dividends related to the preferred stock as of September 30, 2015 . Series A Preferred Stock In June 2013, the Company entered into a Securities Purchase Agreement with an investor to sell an aggregate of 750,000 shares of Series A Preferred Stock at a price of $8.00 per share, resulting in gross proceeds of $6,000,000 . This purchase agreement included warrants to purchase up to 262,500 shares of common stock of the Company. The transfer of cash and securities took place incrementally, the first closing occurring on June 17, 2013 with the transfer of 125,000 shares of Series A Preferred Stock and a warrant to purchase 43,750 shares of common stock for $1,000,000 . The final closings took place in August 2013, with the transfer of 625,000 shares of Series A Preferred Stock and a warrant to purchase 218,750 shares of common stock for $5,000,000 . Holders of Series A Preferred Stock are entitled to cumulative dividends at a rate of 8.0%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e Series A Preferred Stock may be converted into shares of common stock at the option of the Company if the closing price of the common stock exceeds $11.60 , as adjusted, for 20 consecutive trading days, or by the holder at any time. The Company has the right to redeem the Series A Preferred Stock at a price of $8.00 per share, plus any accrued and unpaid dividends, plus the make-whole amount (if applicable). At September 30, 2015 , the preferred shares were not eligible for conversion to common shares at the option of the Company. The holder of the preferred shares may convert to common shares at any time, at no cost, at a ratio of 1 preferred share into 1 common shares (subject to standard ratable anti-dilution adjustments). Upon any conversion (whether at the option of the Company or the holder), the holder is entitled to receive any accrued but unpaid dividends and also any make-whole amount (if applicable). See Note 8. Make-Whole Dividend Liability. During the nine months ended September 30, 2015 , the holder of the Series A Preferred Shares converted 0 preferred shares into 0 shares of common stock.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The warrants offered as part of the Securities Purchase Agreement have a three year term and require payment of an exercise price of $9.00 per common share to the Company. The Securities Purchase Agreement for the Series A Preferred Stock required that the registration statement, filed on August 16, 2013, must be declared effective within 90 days of the filing date. If the registration statement was not declared effective by this date, damages of 1% of the total investment amount, or $60,000 , plus interest, would have been owed by the Company to the Holder for each month until registration statement effectiveness is reached or the investment amount is repaid in full. The registration statement became effective on August 30, 2013, therefore any potential registration rights liability owed to the Holder by the Company was eliminated as of September 30, 2013. Series D and Series D-1 Preferred Stock Refer to Note 9. Convertible Note, Series D Preferred Stock, and Series D-1 Preferred stock for descriptions of Series D Preferred Stock, Series D-1 Preferred Stock, and Right Shares.</t>
  </si>
  <si>
    <t>Equity Plans and Share-Based Compensation</t>
  </si>
  <si>
    <t>Disclosure of Compensation Related Costs, Share-based Payments [Abstract]</t>
  </si>
  <si>
    <t>EQUITY PLANS AND SHARE-BASED COMPENSATION Share-Based Compensation: The Company measures share-based compensation cost at the grant date based on the fair value of the award and recognizes this cost as an expense over the grant recipients’ requisite service periods for all awards made to employees, officers, directors and consultants. The share-based compensation expense recognized in the Condensed Consolidated Statements of Operations was as follows: For the three months ended September 30, For the nine months ended September 30, 2015 2014 2015 2014 Share-based compensation cost included in: Research and development $ 63,094 $ 86,163 $ 217,300 $ 273,234 Selling, general and administrative 169,317 121,909 472,611 360,162 Total share-based compensation cost $ 232,411 $ 208,072 $ 689,911 $ 633,396 The following table presents share-based compensation expense by type: For the three months ended September 30, For the nine months ended September 30, 2015 2014 2015 2014 Type of Award: Stock Options $ 151,998 $ 99,802 $ 438,995 $ 315,342 Restricted Stock Units and Awards 80,413 108,270 250,916 318,054 Total share-based compensation cost $ 232,411 $ 208,072 $ 689,911 $ 633,396 Stock Options: The Company recognized share-based compensation expense for stock options of $439,000 to officers, directors and employees for the nine months ended September 30, 2015 related to stock option awards ultimately expected to vest. The weighted average estimated fair value of employee stock options granted for the nine months ended September 30, 2015 and 2014 was $0.72 and $5.00 per share, respectively. Fair value was calculated using the Black-Scholes Model with the following assumptions: For the nine months ended September 30, 2015 2014 Expected volatility 93% 94% Risk free interest rate 2% 2% Expected dividends — — Expected life (in years) 5.9 6.0 Expected volatility is based on the historical volatility of the Company’s stock. The risk-free rate of return is based on the yield of U.S. Treasury bonds with a maturity equal to the expected term of the award. Historical data is used to estimate forfeitures within the Company’s valuation model. The Company’s expected life of stock option awards is derived from historical experience and represents the period of time that awards are expected to be outstanding. As of September 30, 2015 , total compensation cost related to non-vested stock options not yet recognized was $549,000 which is expected to be recognized over a weighted average period of approximately 1.9 years. As of September 30, 2015 , 1,136,896 shares were vested or expected to vest in the future at a weighted average exercise price of $3.38 . As of September 30, 2015 , 3,722,267 shares remained available for future grants under the Option Plan. Restricted Stock: In addition to the stock options discussed above, the Company recognized share-based compensation expense related to restricted stock grants of $251,000 for the nine months ended September 30, 2015 . The weighted average estimated fair value of restricted stock grants for the nine months ended September 30, 2015 and 2014 was $1.11 and $7.10 per share, respectively. Total unrecognized share-based compensation expense from unvested restricted stock as of September 30, 2015 was $85,000 which is expected to be recognized over a weighted average period of approximately 0.5 years. As of September 30, 2015 , 99,258 shares were expected to vest in the future. As of September 30, 2015 , 1,964,893 shares remained available for future grants under the Restricted Stock Plan.</t>
  </si>
  <si>
    <t>Related Party Transactions</t>
  </si>
  <si>
    <t>Related Party Transactions [Abstract]</t>
  </si>
  <si>
    <t>RELATED PARTY TRANSACTIONS TFG Radiant owns approximately 8.2% of the Company's outstanding common stock as of September 30, 2015 . In February 2012, the Company announced the appointment of Victor Lee as President and Chief Executive Officer. Mr. Lee had served on the Company's Board of Directors since November 2011 and is currently the managing director of Tertius Financial Group Pte Ltd, the joint venture partner with Radiant Group in TFG Radiant. In April 2012, the Company appointed the Chairman of TFG Radiant, Mr. Winston Xu (aka Xu Biao), as a member of its Board of Directors. In June 2012, the Company entered into a supply agreement and a contract manufacturing agreement with TFG Radiant. Under the terms of the contract manufacturing agreement TFG Radiant was to oversee certain aspects of the contract manufacturing process related to the Company's EnerPlex™ line of consumer products. The Company compensated TFG Radiant for acting as general contractor in the contract manufacturing process. Under the supply agreement TFG Radiant was to distribute the Company's consumer products in Asia. In December 2012, the Company entered into a consulting agreement with TFG Radiant for product design, product development and manufacturing coordination activities provided by TFG Radiant to the Company in connection with the Company's line of consumer electronics products. This consulting agreement was terminated effective March 31, 2014. During nine months ended September 30, 2015 , the Company made no disbursements to TFG Radiant. During the nine months ended September 30, 2015 and September 30, 2014 , the Company recognized revenue in the amount of $0 and $8,050 , respectively, for products sold to TFG Radiant under the supply agreement. As of September 30, 2015 and December 31, 2014, the Company had $0 and $0 , respectively, in receivables and deposits with TFG Radiant.</t>
  </si>
  <si>
    <t>Commitments and Contingencies Disclosure [Abstract]</t>
  </si>
  <si>
    <t>COMMITMENTS AND CONTINGENCIES On October 21, 2011, the Company was notified that a complaint claiming $3.0 million for an investment banking fee (the “Lawsuit”) was filed by Jefferies &amp; Company, Inc. (“Jefferies”) against the Company in New York State Supreme Court in the County of New York. In December 2010, Ascent and Jefferies entered into an engagement agreement (the “Fee Agreement”) pursuant to which Jefferies was hired to act as the Company's financial advisor in relation to certain potential transactions. In addition, Jefferies claimed an award for attorney's fees and prejudgment interest in the approximate amount of $1.2 million . On April 16, 2014, the parties settled the lawsuit where the Company agreed to pay Jefferies a total of $2.0 million in equal installments over 40 months. The Company has paid $450,000 during the nine months ended September 30, 2015 . The Company records a liability in its financial statements for costs related to claims, including settlements and judgments, where the Company has assessed that a loss is probable and an amount can be reasonably estimated. The Company accrued $ 1.7 million , the net present value of the $2.0 million settlement, as of December 31, 2013. As of September 30, 2015 , $480,000 was accrued for the long-term portion of this settlement and $529,000 was recorded as Accrued litigation settlement, current portion, in the Condensed Consolidated Balance Sheets. On June 30, 2014, the Company entered into a Service Agreement with Swyft, Inc. to sell consumer products through automated retail stores (kiosks), provide online and mobile retail channels through a website and mobile application, and provide visual and text based advertising through both physical and digital channels. Under the terms of the original agreement, the Company will provide financing to Swyft in the form of a three year 8% convertible note to purchase seventy five ( 75 ) automated retail stores at $4,500 per store, or a total of $337,500 , from ZoomSystems, the manufacturer of automated retail machines. On June 3, 2015, the Company and Swyft entered into an amendment to the agreement which modified the total number of automated retail stores to 38 stores, and modified the convertible note to $171,000 . The convertible loan financing for the thirty eight ( 38 ) automated retail stores of $171,000 was provided by the Company during the third quarter of 2014. The Service Agreement also required that the Company pay a one-time project set-up fee of $125,000 which was paid during the third quarter of 2014. Effective July 26, 2015, the Company terminated the Services Agreement with Swyft, Inc. pursuant to the terms outlined in the Services Agreement dated June 30, 2014. Negotiations between Swyft and the Company are ongoing regarding a settlement amount to be paid to the Company. As of September 30, 2015 the Company has determined that $99,000 of the convertible note is unrecoverable and has been expensed. Swyft has paid the Company $4,000 to date, which results in an outstanding convertible note balance of $68,000 as of September 30, 2015 .</t>
  </si>
  <si>
    <t>Joint Venture</t>
  </si>
  <si>
    <t>Equity Method Investments and Joint Ventures [Abstract]</t>
  </si>
  <si>
    <t>JOINT VENTURE On December 28, 2013, the Company entered into a definitive agreement for the establishment of a joint venture with the Government of the Municipal City of Suqian in Jiangsu Province, China (“Suqian”). The purpose of the joint venture was to build a factory located in Suqian to manufacture our proprietary photovoltaic modules. The Suqian joint venture project had progressed more slowly than originally anticipated due to a number of factors including short supply of needed technical skills in the Suqian area and other factors affecting the long term viability of the partnership. Accordingly, on August 5, 2015, Suqian and the Company mutually agreed to terminate the joint venture project. The parties will liquidate the joint venture and distribute any available proceeds to the parties pro rata in accordance with the parties' contributions to the joint venture to date. The Company anticipates receiving approximately $200,000 in cash upon liquidation of the joint venture and has recorded a receivable in the Prepaid expenses and other current assets line item in the Condensed Consolidated Balance Sheets as of September 30, 2015 . To date, the Company's contributions to the joint venture have consisted of (i) $320,000 in cash and (ii) certain technical and engineering consulting services. The Company does not anticipate having any material current or ongoing liabilities relating to the joint venture or its termination.</t>
  </si>
  <si>
    <t>Subsequent Events</t>
  </si>
  <si>
    <t>Subsequent Events [Abstract]</t>
  </si>
  <si>
    <t>SUBSEQUENT EVENTS Amendment to the Cancellation Agreement As described in Note 9, on September 4, 2015, the Company entered into a Cancellation and Waiver Agreement with the Investor. Pursuant to the Cancellation Agreement, the Company agreed to retire all $21.2 million outstanding Notes as of September 4, 2015. Pursuant to the terms of the Cancellation Agreement, on September 4, 2015 the Company retired approximately $14.9 million aggregate principal amount of the Notes in exchange for a payment of approximately $18.8 million . The remaining $6.3 million (the Investor Payable) was scheduled to be paid in two installments; $2.4 million on October 19, 2015 and $3.9 million on December 4, 2015. On October 8, 2015, the parties entered into Amendment No. 1 (the “Amendment”) to the Cancellation Agreement. The Amendment provides that: • The Company will not make the October 19, 2015 payment to retire $2.4 million of the Investor Payable. • The December 4, 2015 payment has been modified. The Company now has agreed instead to make a payment of $2.8 million on December 20, 2015 in order to retire a $2.8 million of the Investor Payable. • An approximate $3.5 million portion of the Notes have been reinstated. This $3.5 million portion of the Notes shall remain outstanding with all its current and existing rights and terms including, without limitation, existing rights of conversion and redemption. There will be no further issuances of the Company’s common stock in connection with payments on or conversions of the $2.8 million portion of the Investor Payable so long as the Company does not default in making the required payment on December 20, 2015. If the Company does not make such payment, then the $2.8 million uncancelled portion of the Notes would continue to remain outstanding with substantially all of its current existing terms and conditions. Amendment to the Exchange Agreement As described in Note 9, on July 22, 2015, the Company entered into an Exchange Agreement between the Company and the Investor. Pursuant to the Exchange Agreement, the November and February Warrants have been canceled, and the Company has issued to the Investor a right to receive a fixed number of shares of common stock of the Company in accordance with the terms of a Right to Receive Common Stock dated July 22, 2015 (the Right). The Right obligated the Company to issue to the Investor (without the payment of any additional consideration) an aggregate of 8.3 million shares of Common Stock to the Investor. As of September 30, 2015, 1.5 million of such shares of Common Stock have been issued to the Investor. The remaining 6.8 million share portion of the Right had not been exercisable until November 22, 2015. In addition, the Investor had generally agreed to limit sales of the remaining 6.8 million shares to approximately 1.1 million shares during any 30 -day period. In the amendment to the Exchange Agreement, the parties agreed to eliminate such exercise and sale limitations. The remaining 6.8 million share portion of the Right is now currently exercisable and such shares will not be subject to such previous contractual restrictions on sales. Series E Preferred Stock On November 4, 2015 the Company entered into a securities purchase agreement with the Private Investor for the private placement of up to $2,800,000 of the Company’s newly designated Series E Convertible Preferred Stock. On November 4, 2015, the Company sold and issued 1,000 shares of Series E Preferred Stock to the Private Investor in exchange for $1 million . The Company will sell and issue an additional 500 shares of Series E Preferred Stock to the Private Investor in exchange for $500,000 within one business day after the Company’s filing of a registration statement covering the re-sale of the common stock underlying the Series E Preferred Stock with the Securities and Exchange Commission. The Company will sell and issue an additional 1,300 shares of Series E Preferred Stock to the Private Investor in exchange for $1,300,000 upon the earlier of (i) December 19, 2015 or (ii) the effectiveness of the Company’s registration statement covering the re-sale of the common stock underlying the Series E Preferred Stock. Holders of the Series E Preferred Stock will be entitled to dividends in the amount of 7.00% per annum, payable when, as and if declared by the Board of Directors in its discretion. Shares of the Series E Preferred Stock (including the amount of any accrued and unpaid dividends thereon) will be convertible at the option of the holder into common stock at a variable conversion price equal to 80% of the average of the two lowest volume weighted average prices of the Company's common stock for the ten consecutive trading day period prior to the conversion date. If certain defined default events occur, then the conversion price would thereafter be reduced (and only reduced), to equal 70% of the average of the two lowest VWAPs of the Company's common stock for the twenty consecutive trading day period prior to the conversion date. No shares of the Series E Preferred, however, may be converted into common stock unless and until the Company's stockholders approve the potential issuance of the conversion shares in accordance with applicable Nasdaq listing rules. The Company intends to seek such approval at a special meeting to be held in December 2015. If the Company's stockholders do not vote to approve such issuances of the Company's shares in accordance with such rule, then the shares of Series E Preferred Stock will not be convertible into shares of common stock. The Company will issue 360,000 shares of common stock to the Private Investor as a commitment fee relating to the Series E Preferred Stock within one business day after the later of (i) the effectiveness of the Company’s registration statement covering the re-sale of the commitment fee shares and the common stock underlying the Series E Preferred Stock and (ii) the date the Company's stockholders approve the potential issuance of the commitment shares in accordance with applicable Nasdaq listing rules. If the Company's stockholders do not vote to approve such issuances of the Company's shares in accordance with such rule, then the commitment shares will not be issued. At any time after March 31, 2016, the holder will have the option to redeem for cash all or any portion of the outstanding shares of the Series E Preferred Stock at a price per share equal to $1,250 plus any accrued but unpaid dividends thereon. At any time after the third anniversary of the date of the initial issuance of Series E Preferred Stock, the Company will have the option to redeem for cash all outstanding shares of the Series E Preferred Stock at a price per share equal to $1,250 plus any accrued but unpaid dividends thereon. Committed Equity Line Purchase Agreement On November 10, 2015, the Company and the Private Investor entered into a committed equity line purchase agreement, together with a related registration rights agreement (the “CEL RRA”). Under the terms and subject to the conditions of the CEL Purchase Agreement, at its option the Company has the right to sell to the Private Investor, and the Private Investor is obligated to purchase from the Company, up to $32.2 million of the Company’s common stock, subject to certain limitations, from time to time, over the 36 -month period commencing on the date that a registration statement, which the Company has agreed to file with the SEC pursuant to the CEL RRA, is declared effective by the SEC. The Company will not issue any shares of common stock pursuant to the CEL Purchase Agreement unless and until the Company's stockholders approve the potential issuance of the common stock thereunder in accordance with applicable Nasdaq listing rules. The Company intends to seek such approval at a special meeting to be held in December 2015. If the Company's stockholders do not vote to approve such issuances of the Company's shares in accordance with such rule, then no shares of common stock will be issued pursuant to the CEL Purchase Agreement. From time to time, the Company may direct the Private Investor, at its sole discretion and subject to certain conditions, to purchase an amount (the “Purchase Amount”) of shares of common stock up to the lesser of (i) $1,000,000 (calculated using the per share price described below) or (ii) 300% of the average daily trading volume of the Company’s common stock over the preceding ten trading day period. The per share purchase price for shares of common stock to be sold by the Company under the CEL Purchase Agreement shall be equal to 80% of the average of the two lowest VWAPs of the common stock for the ten consecutive trading day period prior to the purchase date. The Company may not direct the Private Investor to purchase shares of common stock more frequently than once each ten business days. The Company’s sales of shares of common stock to the Private Investor under the CEL Purchase Agreement are limited to no more than the number of shares that would result in the beneficial ownership by the Private Investor and its affiliates, at any single point in time, of more than 4.99% of the Company’s then outstanding shares of common stock. As consideration for entering into the CEL Purchase Agreement, the Company has agreed to issue to the Private Investor 2,640,000 shares of common stock (the “Commitment Shares”). The Commitment Shares will be issued to the Private Investor in four increments commencing upon the later of (i) the date that a registration statement, which the Company has agreed to file with the SEC pursuant to the CEL RRA, is declared effective by the SEC and (ii) stockholder approval of the issuance of shares of common stock pursuant to the CEL Purchase Agreement in accordance with applicable Nasdaq listing rules.</t>
  </si>
  <si>
    <t>Summary of Significant Accounting Policies (Policies)</t>
  </si>
  <si>
    <t>The accompanying condensed consolidated financial statements have been derived from the accounting records of Ascent Solar Technologies, Inc., Ascent Solar (Asia) Pte. Ltd., and Ascent Solar (Shenzhen) Co., Ltd. (collectively, "the Company") as of September 30, 2015 and December 31, 2014 , and the results of operations for the three and nine months ended September 30, 2015 and 2014 . Ascent Solar (Shenzhen) Co., Ltd. is wholly owned by Ascent Solar (Asia) Pte. Ltd., which is wholly owned by Ascent Solar Technologies, Inc. All significant inter-company balances and transactions have been eliminated in the accompanying condensed consolidated financial statements. The Company’s activities from inception through December 31, 2014 consisted substantially of raising capital, research and development, establishment and development of the Company's production plant, product development and establishing sales channels for its line of consumer products which is sold under the EnerPlex™ brand. Revenues from inception through December 31, 2014 had been primarily generated from the Company’s governmental research and development contracts until EnerPlex branded products began to sell in higher volumes in 2014. During this time period the Company's primary focus was not generating significant revenue, and thus cost of revenue was not considered a relevant number due to the development nature of the Company. As such, the majority of the Company's costs were considered to be research and development costs from inception through December 31, 2014. Beginning in 2015, due to the success of EnerPlex branded products, the Company's primary focus going forward is to build on the Company's past results and to significantly increase our revenues. As the Company's primary focus is increasing revenues by utilizing and expanding the sales channels established during prior years, the Company has determined that cost of revenue is a relevant number going forward. As such, the Company has included a Cost of revenues line item in the Condensed Consolidated Statements of Operations for the three and nine months ended September 30, 2015 .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14 has been derived from the audited financial statements as of that date but does not include all of the information and footnotes included in the Company’s Annual Report on Form 10-K for the year ended December 31, 2014 . These condensed consolidated financial statements and notes should be read in conjunction with the financial statements and notes thereto included in the Company’s Annual Report on Form 10-K for the year ended December 31, 2014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nine months ended September 30, 2015 are not necessarily indicative of the results that may be expected for the year ending December 31, 2015 .</t>
  </si>
  <si>
    <t>Recent Accounting Pronouncements</t>
  </si>
  <si>
    <t>In May 2014, the FASB issued ASU No. 2014-09, Revenue from Contracts with Customers (Topic 606) . The update will establish a comprehensive revenue recognition standard for virtually all industries in GAAP. ASU 2014-09 will change the amount and timing of revenue and cost recognition, implementation, disclosures and documentation. In August 2015, the FASB issued ASU No. 2015-14, Revenue from Contracts with Customers (Topic 606): Deferral of Effective Date. The amendments in ASU 2015-14 defer the effective date of ASU 2014-09 for all entities by one year. ASU 2014-09 is now effective for the Company in fiscal year 2018. The Company is researching whether the adoption of ASU 2014-09 will have a material effect on the Company’s financial statements. In June 2014, the FASB issued ASU No. 2014-10, Development Stage Entities (Topic 915) .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standard was effective for the Company during the first quarter of 2015. Accordingly, the Company has adopted this standard and has not disclosed inception-to-date information on the statements of income and cash flows and the Company has not labeled the financial statements as those of a development stage entity. In August 2014, the FASB issued ASU No. 2014-15, Presentation of Financial Statements—Going Concern (Subtopic 205-40): Disclosure of Uncertainties about an Entity’s Ability to Continue as a Going Concern . ASU 2014-15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to provide certain disclosures if it concludes that substantial doubt exists. ASU 2014-15 is effective for all entities for the annual period ending after December 15, 2016, and for annual and interim periods thereafter, with early adoption permitted. The Company has not early adopted ASU 2014-15. The Company is researching whether the adoption of ASU 2014-15 will have a material effect on the Company’s financial statements. In July 2015, the FASB issued ASU No. 2015-11 , Inventory (Topic 330): Simplifying the Measurement of Inventory , which states that inventory should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The Company is currently evaluating the impact, if any, that the adoption of this guidance will have on its financial statements.</t>
  </si>
  <si>
    <t>Property, Plant and Equipment (Tables)</t>
  </si>
  <si>
    <t>The following table summarizes property, plant and equipment as of September 30, 2015 and December 31, 2014 : As of September 30, As of December 31, 2015 2014 Building $ 5,828,960 $ 5,828,960 Furniture, fixtures, computer hardware and computer software 480,976 475,266 Manufacturing machinery and equipment 31,317,710 31,227,523 Net depreciable property, plant and equipment 37,627,646 37,531,749 Manufacturing machinery and equipment in progress — 66,703 Property, plant and equipment 37,627,646 37,598,452 Less: Accumulated depreciation and amortization (27,153,276 ) (22,941,264 ) Net property, plant and equipment $ 10,474,370 $ 14,657,188</t>
  </si>
  <si>
    <t>Inventories (Tables)</t>
  </si>
  <si>
    <t>Schedule of Inventory, Current</t>
  </si>
  <si>
    <t>Inventories consisted of the following at September 30, 2015 and December 31, 2014 : As of September 30, As of December 31, 2015 2014 Raw materials $ 1,074,520 $ 941,912 Work in process 888,542 335,275 Finished goods 2,526,133 1,150,025 Total $ 4,489,195 $ 2,427,212</t>
  </si>
  <si>
    <t>Debt (Tables)</t>
  </si>
  <si>
    <t>Schedule of Maturities of Long-term Debt</t>
  </si>
  <si>
    <t>As of September 30, 2015 , future principal payments on long-term debt are due as follows: 2015 $ 102,955 2016 322,771 2017 344,730 2018 368,183 2019 393,232 Thereafter 4,336,048 $ 5,867,919</t>
  </si>
  <si>
    <t>Equity Plans and Share-Based Compensation (Tables)</t>
  </si>
  <si>
    <t>Share-based compensation cost by line item</t>
  </si>
  <si>
    <t>The share-based compensation expense recognized in the Condensed Consolidated Statements of Operations was as follows: For the three months ended September 30, For the nine months ended September 30, 2015 2014 2015 2014 Share-based compensation cost included in: Research and development $ 63,094 $ 86,163 $ 217,300 $ 273,234 Selling, general and administrative 169,317 121,909 472,611 360,162 Total share-based compensation cost $ 232,411 $ 208,072 $ 689,911 $ 633,396</t>
  </si>
  <si>
    <t>Share-based compensation cost by award type</t>
  </si>
  <si>
    <t>The following table presents share-based compensation expense by type: For the three months ended September 30, For the nine months ended September 30, 2015 2014 2015 2014 Type of Award: Stock Options $ 151,998 $ 99,802 $ 438,995 $ 315,342 Restricted Stock Units and Awards 80,413 108,270 250,916 318,054 Total share-based compensation cost $ 232,411 $ 208,072 $ 689,911 $ 633,396</t>
  </si>
  <si>
    <t>Share-based compensation fair value assumptions</t>
  </si>
  <si>
    <t>Fair value was calculated using the Black-Scholes Model with the following assumptions: For the nine months ended September 30, 2015 2014 Expected volatility 93% 94% Risk free interest rate 2% 2% Expected dividends — — Expected life (in years) 5.9 6.0</t>
  </si>
  <si>
    <t>Organization (Details)</t>
  </si>
  <si>
    <t>1 Months Ended</t>
  </si>
  <si>
    <t>Jan. 31, 2006shares</t>
  </si>
  <si>
    <t>Common stock issued (in shares)</t>
  </si>
  <si>
    <t>Liquidity and Continued Operations (Details) - USD ($)</t>
  </si>
  <si>
    <t>Nov. 04, 2015</t>
  </si>
  <si>
    <t>Jul. 10, 2015</t>
  </si>
  <si>
    <t>Apr. 17, 2015</t>
  </si>
  <si>
    <t>Feb. 25, 2015</t>
  </si>
  <si>
    <t>Feb. 19, 2015</t>
  </si>
  <si>
    <t>Nov. 14, 2014</t>
  </si>
  <si>
    <t>Apr. 16, 2014</t>
  </si>
  <si>
    <t>Apr. 30, 2014</t>
  </si>
  <si>
    <t>Nov. 10, 2015</t>
  </si>
  <si>
    <t>Sep. 28, 2015</t>
  </si>
  <si>
    <t>Sep. 04, 2015</t>
  </si>
  <si>
    <t>Dec. 31, 2013</t>
  </si>
  <si>
    <t>Schedule of Liquidity and Continued Operations [Line Items]</t>
  </si>
  <si>
    <t>Proceeds from issuance of private placement</t>
  </si>
  <si>
    <t>Investor payable, current, net</t>
  </si>
  <si>
    <t>Net cash (used in) operating activities</t>
  </si>
  <si>
    <t>Notes payable</t>
  </si>
  <si>
    <t>Notes payable, repayments of principal and interest in remainder of fiscal year</t>
  </si>
  <si>
    <t>Estimated litigation liability</t>
  </si>
  <si>
    <t>Litigation settlement, payment period</t>
  </si>
  <si>
    <t>40 months</t>
  </si>
  <si>
    <t>Aggregate principal amount of Notes outstanding</t>
  </si>
  <si>
    <t>TFG Radiant [Member]</t>
  </si>
  <si>
    <t>Ownership percentage</t>
  </si>
  <si>
    <t>13.80%</t>
  </si>
  <si>
    <t>Common Stock [Member] | Subsequent Event [Member] | Maximum [Member]</t>
  </si>
  <si>
    <t>Amount of stock private investor is obligated to purchase</t>
  </si>
  <si>
    <t>Common Stock [Member] | TFG Radiant [Member]</t>
  </si>
  <si>
    <t>Private Placement [Member] | Convertible Debt [Member]</t>
  </si>
  <si>
    <t>Issuance of common stock (in shares)</t>
  </si>
  <si>
    <t>Proceeds from issuance of convertible debt</t>
  </si>
  <si>
    <t>Secured debt</t>
  </si>
  <si>
    <t>Private Placement [Member] | Series D-1 Preferred Stock [Member]</t>
  </si>
  <si>
    <t>Proceeds from issuance of stock</t>
  </si>
  <si>
    <t>Private Placement [Member] | Common Stock [Member] | TFG Radiant [Member]</t>
  </si>
  <si>
    <t>Private Placement [Member] | Series D Preferred Stock [Member]</t>
  </si>
  <si>
    <t>Private Placement [Member] | Series E Preferred Stock [Member] | Subsequent Event [Member]</t>
  </si>
  <si>
    <t>Private Placement [Member] | Series E Preferred Stock [Member] | Subsequent Event [Member] | Maximum [Member]</t>
  </si>
  <si>
    <t>Property, Plant and Equipment (Details) - USD ($)</t>
  </si>
  <si>
    <t>Property, Plant and Equipment [Line Items]</t>
  </si>
  <si>
    <t>Property, plant and equipment</t>
  </si>
  <si>
    <t>Net depreciable property, plant and equipment</t>
  </si>
  <si>
    <t>Less: Accumulated depreciation and amortization</t>
  </si>
  <si>
    <t>Depreciation expense</t>
  </si>
  <si>
    <t>Building [Member]</t>
  </si>
  <si>
    <t>Furniture, fixtures, computer hardware and computer software [Member]</t>
  </si>
  <si>
    <t>Manufacturing machinery and equipment [Member]</t>
  </si>
  <si>
    <t>Manufacturing machinery and equipment in progress [Member]</t>
  </si>
  <si>
    <t>Inventories (Details) - USD ($)</t>
  </si>
  <si>
    <t>Raw materials</t>
  </si>
  <si>
    <t>Work in process</t>
  </si>
  <si>
    <t>Finished goods</t>
  </si>
  <si>
    <t>Total</t>
  </si>
  <si>
    <t>Debt Narrative (Details) - USD ($)</t>
  </si>
  <si>
    <t>Feb. 08, 2008</t>
  </si>
  <si>
    <t>Dec. 31, 2009</t>
  </si>
  <si>
    <t>Debt Instrument [Line Items]</t>
  </si>
  <si>
    <t>Long-term debt</t>
  </si>
  <si>
    <t>Construction Loan [Member]</t>
  </si>
  <si>
    <t>Available borrowing capacity</t>
  </si>
  <si>
    <t>Permanent Loan [Member]</t>
  </si>
  <si>
    <t>Stated interest rate</t>
  </si>
  <si>
    <t>6.60%</t>
  </si>
  <si>
    <t>Manufacturing and Office Facility [Member]</t>
  </si>
  <si>
    <t>Cost of acquisition</t>
  </si>
  <si>
    <t>Debt Schedule of Maturities of Long-term Debt (Details)</t>
  </si>
  <si>
    <t>Sep. 30, 2015USD ($)</t>
  </si>
  <si>
    <t>Thereafter</t>
  </si>
  <si>
    <t>Total maturities</t>
  </si>
  <si>
    <t>Make-Whole Dividend Liability (Details) - USD ($)</t>
  </si>
  <si>
    <t>Jun. 30, 2013</t>
  </si>
  <si>
    <t>Class of Stock [Line Items]</t>
  </si>
  <si>
    <t>Change in fair value of make-whole dividend liability</t>
  </si>
  <si>
    <t>Preferred stock, dividend rate, percentage</t>
  </si>
  <si>
    <t>8.00%</t>
  </si>
  <si>
    <t>Preferred stock, redemption, term, required make-whole dividend</t>
  </si>
  <si>
    <t>4 years</t>
  </si>
  <si>
    <t>Preferred stock, dividend, make-whole dividend rate to market value</t>
  </si>
  <si>
    <t>10.00%</t>
  </si>
  <si>
    <t>Preferred stock, redemption amount</t>
  </si>
  <si>
    <t>Preferred stock, redemption amount, additional make-whole amount</t>
  </si>
  <si>
    <t>Preferred Class A [Member]</t>
  </si>
  <si>
    <t>Convertible Note, Series D Preferred Stock, And Series D-1 Preferred Stock - Notes and Series D Preferred Stock (Details)</t>
  </si>
  <si>
    <t>Sep. 04, 2015USD ($)priceinstallment</t>
  </si>
  <si>
    <t>Dec. 22, 2014USD ($)</t>
  </si>
  <si>
    <t>Nov. 19, 2014USD ($)</t>
  </si>
  <si>
    <t>Nov. 14, 2014USD ($)d$ / sharesshares</t>
  </si>
  <si>
    <t>Sep. 30, 2015USD ($)$ / sharesshares</t>
  </si>
  <si>
    <t>Sep. 28, 2015USD ($)</t>
  </si>
  <si>
    <t>Jul. 22, 2015shares</t>
  </si>
  <si>
    <t>Feb. 28, 2015shares</t>
  </si>
  <si>
    <t>Dec. 31, 2014USD ($)$ / shares</t>
  </si>
  <si>
    <t>Aug. 31, 2013shares</t>
  </si>
  <si>
    <t>Jun. 30, 2013shares</t>
  </si>
  <si>
    <t>Jun. 17, 2013shares</t>
  </si>
  <si>
    <t>Common stock, par value (in dollars per share) | $ / shares</t>
  </si>
  <si>
    <t>Loss on extinguishment of debt and related embedded derivative</t>
  </si>
  <si>
    <t>Common Stock [Member]</t>
  </si>
  <si>
    <t>Number of securities called by warrants | shares</t>
  </si>
  <si>
    <t>Common Stock [Member] | Warrants and Rights Subject to Mandatory Redemption [Member]</t>
  </si>
  <si>
    <t>Issuance of common stock (in shares) | shares</t>
  </si>
  <si>
    <t>Series D Preferred Stock [Member]</t>
  </si>
  <si>
    <t>Preferred stock, shares outstanding (in shares) | shares</t>
  </si>
  <si>
    <t>Private Placement [Member]</t>
  </si>
  <si>
    <t>Securities purchase agreement, consideration received, cash</t>
  </si>
  <si>
    <t>Securities purchase agreement, amount held in restricted control accounts</t>
  </si>
  <si>
    <t>Securities purchase agreement, consideration received, cash received from restricted control accounts</t>
  </si>
  <si>
    <t>Securities purchase agreement, covenant term, maximum payout per 90 days</t>
  </si>
  <si>
    <t>Conversion price | $ / shares</t>
  </si>
  <si>
    <t>Conditional redemption period</t>
  </si>
  <si>
    <t>30 days</t>
  </si>
  <si>
    <t>Redemption price, percentage</t>
  </si>
  <si>
    <t>120.00%</t>
  </si>
  <si>
    <t>Required notice to holder of redemption election</t>
  </si>
  <si>
    <t>90 days</t>
  </si>
  <si>
    <t>Debt instrument, convertible, amortization acceleration election maximum threshold ratio</t>
  </si>
  <si>
    <t>Amortization payment, deferred election, amount</t>
  </si>
  <si>
    <t>Amortization payment, deferred election, amount interest expense added to the principal balance</t>
  </si>
  <si>
    <t>Private Placement [Member] | Warrants and Rights Subject to Mandatory Redemption [Member]</t>
  </si>
  <si>
    <t>Private Placement [Member] | Convertible Notes And Series D Preferred Stock, Alternate Conversion [Member]</t>
  </si>
  <si>
    <t>Debt instrument, convertible, conversion ratio</t>
  </si>
  <si>
    <t>Debt instrument, convertible, threshold lowest trading days | d</t>
  </si>
  <si>
    <t>Debt instrument, convertible, threshold consecutive trading days</t>
  </si>
  <si>
    <t>10 days</t>
  </si>
  <si>
    <t>Debt instrument, convertible, numerator for calculation of conversion price</t>
  </si>
  <si>
    <t>Private Placement [Member] | Convertible Notes And Series D Preferred Stock, Installment Conversion [Member]</t>
  </si>
  <si>
    <t>20 days</t>
  </si>
  <si>
    <t>Private Placement [Member] | Convertible Notes And Series D Preferred Stock, Default [Member]</t>
  </si>
  <si>
    <t>Debt instrument, convertible, redemption threshold, percent</t>
  </si>
  <si>
    <t>125.00%</t>
  </si>
  <si>
    <t>Private Placement [Member] | Common Stock [Member]</t>
  </si>
  <si>
    <t>Conversion of stock, new issuance | shares</t>
  </si>
  <si>
    <t>Stock issued during period, shares, issued for interest expense | shares</t>
  </si>
  <si>
    <t>Stock dividends | shares</t>
  </si>
  <si>
    <t>Debt instrument term</t>
  </si>
  <si>
    <t>42 months</t>
  </si>
  <si>
    <t>Debt conversion, original debt, amount</t>
  </si>
  <si>
    <t>Installment payments for Notes</t>
  </si>
  <si>
    <t>Amortization payment, accelerated election, amount</t>
  </si>
  <si>
    <t>7.00%</t>
  </si>
  <si>
    <t>Debt instrument, interest rate upon occurrence of events</t>
  </si>
  <si>
    <t>15.00%</t>
  </si>
  <si>
    <t>Aggregate payment to retire the Notes</t>
  </si>
  <si>
    <t>Payments for repurchase of Notes</t>
  </si>
  <si>
    <t>Investor payable, gross</t>
  </si>
  <si>
    <t>Number of payments | installment</t>
  </si>
  <si>
    <t>Investor payable due in first installment</t>
  </si>
  <si>
    <t>Investor payable due in second installment</t>
  </si>
  <si>
    <t>Private Placement [Member] | Convertible Debt [Member] | Convertible Notes And Series D Preferred Stock, Installment Conversion [Member]</t>
  </si>
  <si>
    <t>Private Placement [Member] | Convertible Debt [Member] | Convertible Notes And Series D Preferred Stock, Default [Member]</t>
  </si>
  <si>
    <t>Private Placement [Member] | Convertible Debt [Member] | Convertible Notes, Cancellation And Waiver Agreement [Member]</t>
  </si>
  <si>
    <t>Debt instrument, convertible, number of prices for conversion price calculation | price</t>
  </si>
  <si>
    <t>60 days</t>
  </si>
  <si>
    <t>Private Placement [Member] | Convertible Preferred Stock Subject to Mandatory Redemption [Member]</t>
  </si>
  <si>
    <t>Percentage on occurrence of events</t>
  </si>
  <si>
    <t>Preferred dividends, cash</t>
  </si>
  <si>
    <t>Private Placement [Member] | Convertible Preferred Stock Subject to Mandatory Redemption [Member] | Series D Preferred Stock [Member]</t>
  </si>
  <si>
    <t>Debt instrument, convertible, trading days prior to the installment date for amortization payments | d</t>
  </si>
  <si>
    <t>Preferred stock liquidation value, installment payments</t>
  </si>
  <si>
    <t>Embedded Derivative Financial Instruments [Member] | Private Placement [Member] | Convertible Debt [Member]</t>
  </si>
  <si>
    <t>Embedded Derivative Financial Instruments [Member] | Private Placement [Member] | Convertible Preferred Stock Subject to Mandatory Redemption [Member] | Series D Preferred Stock [Member]</t>
  </si>
  <si>
    <t>Convertible Note, Series D Preferred Stock, And Series D-1 Preferred Stock - Series D-1 Preferred Stock (Details)</t>
  </si>
  <si>
    <t>Feb. 25, 2015shares</t>
  </si>
  <si>
    <t>Feb. 19, 2015USD ($)d$ / sharesshares</t>
  </si>
  <si>
    <t>Nov. 14, 2014USD ($)shares</t>
  </si>
  <si>
    <t>Sep. 30, 2015USD ($)shares</t>
  </si>
  <si>
    <t>Dec. 31, 2014USD ($)</t>
  </si>
  <si>
    <t>Series D-1 Preferred Stock [Member]</t>
  </si>
  <si>
    <t>Shares converted | shares</t>
  </si>
  <si>
    <t>Conversion of stock, amount converted</t>
  </si>
  <si>
    <t>Private Placement [Member] | Series D-1 Preferred Stock [Member] | Convertible Preferred Stock Subject to Mandatory Redemption [Member] | Embedded Derivative Financial Instruments [Member]</t>
  </si>
  <si>
    <t>Change in fair value of derivatives and gain (loss) on extinguishment of liabilities, net</t>
  </si>
  <si>
    <t>Private Placement [Member] | Series D-1 Preferred Stock [Member] | Convertible Notes And Series D Preferred Stock, Alternate Conversion [Member]</t>
  </si>
  <si>
    <t>Private Placement [Member] | Common Stock [Member] | Series D-1 Preferred Stock And Warrants, Installment Conversion [Member]</t>
  </si>
  <si>
    <t>Conversion price (in dollars per share) | $ / shares</t>
  </si>
  <si>
    <t>Convertible preferred stock, conversion ratio</t>
  </si>
  <si>
    <t>Convertible preferred stock, threshold trading days | d</t>
  </si>
  <si>
    <t>Convertible Note, Series D Preferred Stock, And Series D-1 Preferred Stock - Embedded Derivatives (Details) - USD ($)</t>
  </si>
  <si>
    <t>Embedded Derivative Financial Instruments [Member] | Private Placement [Member] | Series D Preferred Stock [Member] | Convertible Preferred Stock Subject to Mandatory Redemption [Member]</t>
  </si>
  <si>
    <t>Convertible Note, Series D Preferred Stock, And Series D-1 Preferred Stock - Warrant Valuation (Details) - USD ($)</t>
  </si>
  <si>
    <t>Jul. 22, 2015</t>
  </si>
  <si>
    <t>Feb. 28, 2015</t>
  </si>
  <si>
    <t>Aug. 31, 2013</t>
  </si>
  <si>
    <t>Jun. 17, 2013</t>
  </si>
  <si>
    <t>Class of Warrant or Right [Line Items]</t>
  </si>
  <si>
    <t>Number of securities called by warrants</t>
  </si>
  <si>
    <t>Warrants and Rights Subject to Mandatory Redemption [Member] | Common Stock [Member]</t>
  </si>
  <si>
    <t>Exercise price of warrants (in dollars per share)</t>
  </si>
  <si>
    <t>Rights exercisable immediately</t>
  </si>
  <si>
    <t>Rights exercisable after November 22, 2015</t>
  </si>
  <si>
    <t>Rights exercisable during any 30-day period, period one</t>
  </si>
  <si>
    <t>Term for exercising limitations</t>
  </si>
  <si>
    <t>6 months</t>
  </si>
  <si>
    <t>Rights exercisable during any 30-day period, thereafter</t>
  </si>
  <si>
    <t>Private Placement [Member] | Warrants and Rights Subject to Mandatory Redemption [Member] | Convertible Preferred Stock Subject to Mandatory Redemption [Member]</t>
  </si>
  <si>
    <t>Fair value assumptions, expected term</t>
  </si>
  <si>
    <t>5 years 6 months</t>
  </si>
  <si>
    <t>Private Placement [Member] | Warrants and Rights Subject to Mandatory Redemption [Member] | Convertible Preferred Stock Subject to Mandatory Redemption [Member] | Series D-1 Preferred Stock [Member]</t>
  </si>
  <si>
    <t>Private Placement [Member] | Warrants and Rights Subject to Mandatory Redemption [Member] | Convertible Debt [Member]</t>
  </si>
  <si>
    <t>Fair value assumptions, weighted average volatility rate</t>
  </si>
  <si>
    <t>69.00%</t>
  </si>
  <si>
    <t>Fair Value Assumptions, Risk Free Interest Rate</t>
  </si>
  <si>
    <t>1.47%</t>
  </si>
  <si>
    <t>Fair value assumptions, expected dividend rate</t>
  </si>
  <si>
    <t>0.00%</t>
  </si>
  <si>
    <t>September 2015 Convertible Notes (Details) - Convertible Debt [Member] - USD ($)</t>
  </si>
  <si>
    <t>Convertible Notes, September 2015 [Member]</t>
  </si>
  <si>
    <t>Conversion price</t>
  </si>
  <si>
    <t>Stockholders' Equity (Common Stock) (Details)</t>
  </si>
  <si>
    <t>Sep. 30, 2015vote$ / sharesshares</t>
  </si>
  <si>
    <t>Dec. 31, 2014$ / sharesshares</t>
  </si>
  <si>
    <t>Number of votes per share | vote</t>
  </si>
  <si>
    <t>Stockholders' Equity (Preferred Stock) (Details) - USD ($)</t>
  </si>
  <si>
    <t>Aug. 16, 2013</t>
  </si>
  <si>
    <t>Preferred Stock [Member]</t>
  </si>
  <si>
    <t>Dividends payable</t>
  </si>
  <si>
    <t>Share price (in dollars per share)</t>
  </si>
  <si>
    <t>Preferred stock, issued</t>
  </si>
  <si>
    <t>Preferred stock, dividend rate, share price percentage to market price</t>
  </si>
  <si>
    <t>Preferred stock, dividend issuance term</t>
  </si>
  <si>
    <t>Preferred stock, conversion, required common share price (in dollars per share)</t>
  </si>
  <si>
    <t>Preferred stock, conversion, required common share price, term</t>
  </si>
  <si>
    <t>Preferred stock, redemption price per share (in dollars per share)</t>
  </si>
  <si>
    <t>Shares issued upon conversion</t>
  </si>
  <si>
    <t>Shares converted</t>
  </si>
  <si>
    <t>Warrants term</t>
  </si>
  <si>
    <t>3 years</t>
  </si>
  <si>
    <t>Percent of damages of the total investment amount</t>
  </si>
  <si>
    <t>1.00%</t>
  </si>
  <si>
    <t>Amount of damages of the total investment</t>
  </si>
  <si>
    <t>Series B-1 and B-2 Preferred Stock [Member]</t>
  </si>
  <si>
    <t>Series B-1 Preferred Stock [Member]</t>
  </si>
  <si>
    <t>Series B-2 Preferred Stock [Member]</t>
  </si>
  <si>
    <t>Series C Preferred Stock [Member]</t>
  </si>
  <si>
    <t>Preferred stock, shares authorized, designated</t>
  </si>
  <si>
    <t>Shares issued for conversion of preferred stock</t>
  </si>
  <si>
    <t>Equity Plans and Share-Based Compensation (Share-based compensation cost by line item and award type) (Details) - USD ($)</t>
  </si>
  <si>
    <t>Employee Service Share-based Compensation, Allocation of Recognized Period Costs [Line Items]</t>
  </si>
  <si>
    <t>Share-based compensation cost</t>
  </si>
  <si>
    <t>Stock Options [Member]</t>
  </si>
  <si>
    <t>Restricted Stock Units and Awards [Member]</t>
  </si>
  <si>
    <t>Research and development [Member]</t>
  </si>
  <si>
    <t>Selling, general, administrative [Member]</t>
  </si>
  <si>
    <t>Equity Plans and Share-Based Compensation (Share-based compensation fair value assumptions) (Details) - Stock Options [Member]</t>
  </si>
  <si>
    <t>Share-based Compensation Arrangement by Share-based Payment Award [Line Items]</t>
  </si>
  <si>
    <t>Expected volatility</t>
  </si>
  <si>
    <t>93.00%</t>
  </si>
  <si>
    <t>94.00%</t>
  </si>
  <si>
    <t>Risk free interest rate</t>
  </si>
  <si>
    <t>2.00%</t>
  </si>
  <si>
    <t>Expected dividends</t>
  </si>
  <si>
    <t>Expected life (in years)</t>
  </si>
  <si>
    <t>5 years 10 months 24 days</t>
  </si>
  <si>
    <t>6 years</t>
  </si>
  <si>
    <t>Equity Plans and Share-Based Compensation - Narrative (Details) - USD ($)</t>
  </si>
  <si>
    <t>Share-based compensation expense</t>
  </si>
  <si>
    <t>Weighted average grant date fair value (in dollars per share)</t>
  </si>
  <si>
    <t>Total compensation cost not yet recognized</t>
  </si>
  <si>
    <t>Recognized over a weighted average period</t>
  </si>
  <si>
    <t>1 year 10 months 24 days</t>
  </si>
  <si>
    <t>Vested and expected to vest shares (in shares)</t>
  </si>
  <si>
    <t>Vested and expected to vest weighted average exercise price (in dollars per share)</t>
  </si>
  <si>
    <t>Number of shares available for grant (in shares)</t>
  </si>
  <si>
    <t>6 months 14 days</t>
  </si>
  <si>
    <t>Restricted stock, weighted average estimated fair value (in dollars per share)</t>
  </si>
  <si>
    <t>Restricted stock expected to vest (in shares)</t>
  </si>
  <si>
    <t>Related Party Transactions (Details) - USD ($)</t>
  </si>
  <si>
    <t>Related Party Transaction [Line Items]</t>
  </si>
  <si>
    <t>Percent of common stock outstanding</t>
  </si>
  <si>
    <t>8.20%</t>
  </si>
  <si>
    <t>Commitments and Contingencies (Details)</t>
  </si>
  <si>
    <t>Jun. 30, 2014USD ($)store</t>
  </si>
  <si>
    <t>Apr. 16, 2014USD ($)</t>
  </si>
  <si>
    <t>Oct. 21, 2011USD ($)</t>
  </si>
  <si>
    <t>Dec. 31, 2010USD ($)</t>
  </si>
  <si>
    <t>Jun. 03, 2015USD ($)store</t>
  </si>
  <si>
    <t>Dec. 31, 2013USD ($)</t>
  </si>
  <si>
    <t>Loss Contingencies [Line Items]</t>
  </si>
  <si>
    <t>Complaint claim amount</t>
  </si>
  <si>
    <t>Attorney's fees and prejudgment interest</t>
  </si>
  <si>
    <t>Litigation settlement (against) the company</t>
  </si>
  <si>
    <t>Payments for legal settlements</t>
  </si>
  <si>
    <t>Service Agreement with Swyft, Inc. [Member]</t>
  </si>
  <si>
    <t>Deferred set-up costs, current</t>
  </si>
  <si>
    <t>Service Agreement with Swyft, Inc. [Member] | Convertible Debt [Member]</t>
  </si>
  <si>
    <t>Payments received for convertible note</t>
  </si>
  <si>
    <t>Outstanding convertible note balance</t>
  </si>
  <si>
    <t>8 Percent Convertible Debt [Member] | Service Agreement with Swyft, Inc. [Member] | Convertible Debt [Member]</t>
  </si>
  <si>
    <t>Number of stores | store</t>
  </si>
  <si>
    <t>Number of stores, store price</t>
  </si>
  <si>
    <t>Convertible debt</t>
  </si>
  <si>
    <t>8 Percent Convertible Debt [Member] | Service Agreement with Swyft, Inc. [Member] | First Convertible Debt Loan [Member]</t>
  </si>
  <si>
    <t>Joint Venture (Details) - USD ($)</t>
  </si>
  <si>
    <t>Schedule of Equity Method Investments [Line Items]</t>
  </si>
  <si>
    <t>Municipal City of Suqian [Member]</t>
  </si>
  <si>
    <t>Municipal City of Suqian [Member] | Prepaid Expenses and Other Current Assets [Member]</t>
  </si>
  <si>
    <t>Anticipated cash up on liquidation of joint venture</t>
  </si>
  <si>
    <t>Subsequent Events (Details)</t>
  </si>
  <si>
    <t>Sep. 04, 2015USD ($)installment</t>
  </si>
  <si>
    <t>Sep. 30, 2015shares</t>
  </si>
  <si>
    <t>Oct. 08, 2015USD ($)</t>
  </si>
  <si>
    <t>Nov. 14, 2014shares</t>
  </si>
  <si>
    <t>Subsequent Event [Line Items]</t>
  </si>
  <si>
    <t>Rights exercisable after November 22, 2015 | shares</t>
  </si>
  <si>
    <t>Rights exercisable during any 30-day period, thereafter | shares</t>
  </si>
  <si>
    <t>Convertible Debt [Member] | Private Placement [Member]</t>
  </si>
  <si>
    <t>Aggregate principal amount of Notes retired</t>
  </si>
  <si>
    <t>Convertible Debt [Member] | Private Placement [Member] | Subsequent Event [Member]</t>
  </si>
  <si>
    <t>Amount to be repaid</t>
  </si>
  <si>
    <t>Aggregate reinstated amount</t>
  </si>
  <si>
    <t>Subsequent Events - Series E Preferred Stock and Equity Line Purchase Agreement (Details)</t>
  </si>
  <si>
    <t>Nov. 10, 2015USD ($)priceshares</t>
  </si>
  <si>
    <t>Nov. 04, 2015USD ($)priced$ / sharesshares</t>
  </si>
  <si>
    <t>Series E Preferred Stock [Member] | Subsequent Event [Member]</t>
  </si>
  <si>
    <t>Series E Preferred Stock [Member] | Private Placement [Member] | Subsequent Event [Member]</t>
  </si>
  <si>
    <t>Contingent stock issuable (in shares) | shares</t>
  </si>
  <si>
    <t>Contingent stock issuable, value</t>
  </si>
  <si>
    <t>Number of days after filing of registration statement | d</t>
  </si>
  <si>
    <t>Additional shares issuable (in shares) | shares</t>
  </si>
  <si>
    <t>Additional shares issuable, value</t>
  </si>
  <si>
    <t>Redemption price per share after March 2016 | $ / shares</t>
  </si>
  <si>
    <t>Redemption price per share after 3 years | $ / shares</t>
  </si>
  <si>
    <t>Series E Preferred Stock [Member] | Private Placement [Member] | Maximum [Member] | Subsequent Event [Member]</t>
  </si>
  <si>
    <t>Common Stock [Member] | Subsequent Event [Member]</t>
  </si>
  <si>
    <t>Shares issued as commitment fee | shares</t>
  </si>
  <si>
    <t>Period following registration statement effective date</t>
  </si>
  <si>
    <t>36 months</t>
  </si>
  <si>
    <t>Subscription, percent of average daily trading volume of common stock</t>
  </si>
  <si>
    <t>300.00%</t>
  </si>
  <si>
    <t>Trading day period</t>
  </si>
  <si>
    <t>Percent of average of 2 lowest volume weighted average prices</t>
  </si>
  <si>
    <t>80.00%</t>
  </si>
  <si>
    <t>Lowest volume weighted average prices of common stock | price</t>
  </si>
  <si>
    <t>Percent of outstanding shares of commons stock</t>
  </si>
  <si>
    <t>4.99%</t>
  </si>
  <si>
    <t>Common Stock [Member] | Maximum [Member] | Subsequent Event [Member]</t>
  </si>
  <si>
    <t>Amount of common stock the Company may direct the investor to purchase</t>
  </si>
  <si>
    <t>Common Stock [Member] | Minimum [Member] | Subsequent Event [Member]</t>
  </si>
  <si>
    <t>Period between directions to purchase more shares</t>
  </si>
  <si>
    <t>Common Stock [Member] | Private Placement [Member] | Subsequent Event [Member]</t>
  </si>
  <si>
    <t>Convertible Notes, Cancellation And Waiver Agreement [Member] | Convertible Debt [Member] | Private Placement [Member] | Subsequent Event [Member]</t>
  </si>
  <si>
    <t>Convertible preferred stock, contingent conversion ratio | price</t>
  </si>
  <si>
    <t>Convertible preferred stock, consecutive trading days</t>
  </si>
  <si>
    <t>Contingent variable conversion price, percent of average of the two lowest volume weighted average prices of the Company's common stock</t>
  </si>
  <si>
    <t>70.00%</t>
  </si>
  <si>
    <t>Contingent lowest volume weighted average prices of common stock | price</t>
  </si>
  <si>
    <t>Contingent consecutive trading day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5010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93101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8</v>
      </c>
      <c t="s" r="B1" s="2">
        <v>1</v>
      </c>
    </row>
    <row spans="1:2" r="2">
      <c t="s" r="B2" s="2">
        <v>2</v>
      </c>
    </row>
    <row spans="1:2" r="3">
      <c t="s" r="A3" s="3">
        <v>167</v>
      </c>
    </row>
    <row spans="1:2" r="4">
      <c t="s" r="A4" s="4">
        <v>28</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75</v>
      </c>
      <c t="s" r="B1" s="2">
        <v>1</v>
      </c>
    </row>
    <row spans="1:2" r="2">
      <c t="s" r="B2" s="2">
        <v>2</v>
      </c>
    </row>
    <row spans="1:2" r="3">
      <c t="s" r="A3" s="3">
        <v>170</v>
      </c>
    </row>
    <row spans="1:2" r="4">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7</v>
      </c>
      <c t="s" r="B1" s="2">
        <v>1</v>
      </c>
    </row>
    <row spans="1:2" r="2">
      <c t="s" r="B2" s="2">
        <v>2</v>
      </c>
    </row>
    <row spans="1:2" r="3">
      <c t="s" r="A3" s="3">
        <v>170</v>
      </c>
    </row>
    <row spans="1:2" r="4">
      <c t="s" r="A4" s="4">
        <v>177</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619282</v>
      </c>
      <c t="n" r="C3" s="7">
        <v>3316576</v>
      </c>
    </row>
    <row spans="1:3" r="4">
      <c t="s" r="A4" s="4">
        <v>26</v>
      </c>
      <c t="n" r="B4" s="5">
        <v>0</v>
      </c>
      <c t="n" r="C4" s="5">
        <v>24000000</v>
      </c>
    </row>
    <row spans="1:3" r="5">
      <c t="s" r="A5" s="4">
        <v>27</v>
      </c>
      <c t="n" r="B5" s="5">
        <v>1987270</v>
      </c>
      <c t="n" r="C5" s="5">
        <v>2782105</v>
      </c>
    </row>
    <row spans="1:3" r="6">
      <c t="s" r="A6" s="4">
        <v>28</v>
      </c>
      <c t="n" r="B6" s="5">
        <v>4489195</v>
      </c>
      <c t="n" r="C6" s="5">
        <v>2427212</v>
      </c>
    </row>
    <row spans="1:3" r="7">
      <c t="s" r="A7" s="4">
        <v>29</v>
      </c>
      <c t="n" r="B7" s="5">
        <v>1104466</v>
      </c>
      <c t="n" r="C7" s="5">
        <v>2660384</v>
      </c>
    </row>
    <row spans="1:3" r="8">
      <c t="s" r="A8" s="4">
        <v>30</v>
      </c>
      <c t="n" r="B8" s="5">
        <v>8200213</v>
      </c>
      <c t="n" r="C8" s="5">
        <v>35186277</v>
      </c>
    </row>
    <row spans="1:3" r="9">
      <c t="s" r="A9" s="4">
        <v>31</v>
      </c>
      <c t="n" r="B9" s="5">
        <v>37627646</v>
      </c>
      <c t="n" r="C9" s="5">
        <v>37598452</v>
      </c>
    </row>
    <row spans="1:3" r="10">
      <c t="s" r="A10" s="4">
        <v>32</v>
      </c>
      <c t="n" r="B10" s="5">
        <v>-27153276</v>
      </c>
      <c t="n" r="C10" s="5">
        <v>-22941264</v>
      </c>
    </row>
    <row spans="1:3" r="11">
      <c t="s" r="A11" s="4">
        <v>33</v>
      </c>
      <c t="n" r="B11" s="5">
        <v>10474370</v>
      </c>
      <c t="n" r="C11" s="5">
        <v>14657188</v>
      </c>
    </row>
    <row spans="1:3" r="12">
      <c t="s" r="A12" s="3">
        <v>34</v>
      </c>
    </row>
    <row spans="1:3" r="13">
      <c t="s" r="A13" s="4">
        <v>35</v>
      </c>
      <c t="n" r="B13" s="5">
        <v>0</v>
      </c>
      <c t="n" r="C13" s="5">
        <v>4001880</v>
      </c>
    </row>
    <row spans="1:3" r="14">
      <c t="s" r="A14" s="4">
        <v>36</v>
      </c>
      <c t="n" r="B14" s="5">
        <v>1522707</v>
      </c>
      <c t="n" r="C14" s="5">
        <v>1305895</v>
      </c>
    </row>
    <row spans="1:3" r="15">
      <c t="s" r="A15" s="4">
        <v>37</v>
      </c>
      <c t="n" r="B15" s="5">
        <v>0</v>
      </c>
      <c t="n" r="C15" s="5">
        <v>320000</v>
      </c>
    </row>
    <row spans="1:3" r="16">
      <c t="s" r="A16" s="4">
        <v>38</v>
      </c>
      <c t="n" r="B16" s="5">
        <v>114250</v>
      </c>
      <c t="n" r="C16" s="5">
        <v>449142</v>
      </c>
    </row>
    <row spans="1:3" r="17">
      <c t="s" r="A17" s="4">
        <v>39</v>
      </c>
      <c t="n" r="B17" s="5">
        <v>1636957</v>
      </c>
      <c t="n" r="C17" s="5">
        <v>6076917</v>
      </c>
    </row>
    <row spans="1:3" r="18">
      <c t="s" r="A18" s="4">
        <v>40</v>
      </c>
      <c t="n" r="B18" s="5">
        <v>20311540</v>
      </c>
      <c t="n" r="C18" s="5">
        <v>55920382</v>
      </c>
    </row>
    <row spans="1:3" r="19">
      <c t="s" r="A19" s="3">
        <v>41</v>
      </c>
    </row>
    <row spans="1:3" r="20">
      <c t="s" r="A20" s="4">
        <v>42</v>
      </c>
      <c t="n" r="B20" s="5">
        <v>2176471</v>
      </c>
      <c t="n" r="C20" s="5">
        <v>1569746</v>
      </c>
    </row>
    <row spans="1:3" r="21">
      <c t="s" r="A21" s="4">
        <v>43</v>
      </c>
      <c t="n" r="B21" s="5">
        <v>2044974</v>
      </c>
      <c t="n" r="C21" s="5">
        <v>2934246</v>
      </c>
    </row>
    <row spans="1:3" r="22">
      <c t="s" r="A22" s="4">
        <v>44</v>
      </c>
      <c t="n" r="B22" s="5">
        <v>343030</v>
      </c>
      <c t="n" r="C22" s="5">
        <v>302210</v>
      </c>
    </row>
    <row spans="1:3" r="23">
      <c t="s" r="A23" s="4">
        <v>45</v>
      </c>
      <c t="n" r="B23" s="5">
        <v>0</v>
      </c>
      <c t="n" r="C23" s="5">
        <v>364093</v>
      </c>
    </row>
    <row spans="1:3" r="24">
      <c t="s" r="A24" s="4">
        <v>46</v>
      </c>
      <c t="n" r="B24" s="5">
        <v>2008767</v>
      </c>
      <c t="n" r="C24" s="5">
        <v>0</v>
      </c>
    </row>
    <row spans="1:3" r="25">
      <c t="s" r="A25" s="4">
        <v>47</v>
      </c>
      <c t="n" r="B25" s="5">
        <v>6235871</v>
      </c>
      <c t="n" r="C25" s="5">
        <v>0</v>
      </c>
    </row>
    <row spans="1:3" r="26">
      <c t="s" r="A26" s="4">
        <v>48</v>
      </c>
      <c t="n" r="B26" s="5">
        <v>528962</v>
      </c>
      <c t="n" r="C26" s="5">
        <v>493732</v>
      </c>
    </row>
    <row spans="1:3" r="27">
      <c t="s" r="A27" s="4">
        <v>49</v>
      </c>
      <c t="n" r="B27" s="5">
        <v>0</v>
      </c>
      <c t="n" r="C27" s="5">
        <v>224778</v>
      </c>
    </row>
    <row spans="1:3" r="28">
      <c t="s" r="A28" s="4">
        <v>50</v>
      </c>
      <c t="n" r="B28" s="5">
        <v>0</v>
      </c>
      <c t="n" r="C28" s="5">
        <v>4427011</v>
      </c>
    </row>
    <row spans="1:3" r="29">
      <c t="s" r="A29" s="4">
        <v>51</v>
      </c>
      <c t="n" r="B29" s="5">
        <v>849560</v>
      </c>
      <c t="n" r="C29" s="5">
        <v>849560</v>
      </c>
    </row>
    <row spans="1:3" r="30">
      <c t="s" r="A30" s="4">
        <v>52</v>
      </c>
      <c t="n" r="B30" s="5">
        <v>14187635</v>
      </c>
      <c t="n" r="C30" s="5">
        <v>11165376</v>
      </c>
    </row>
    <row spans="1:3" r="31">
      <c t="s" r="A31" s="4">
        <v>53</v>
      </c>
      <c t="n" r="B31" s="5">
        <v>479517</v>
      </c>
      <c t="n" r="C31" s="5">
        <v>880760</v>
      </c>
    </row>
    <row spans="1:3" r="32">
      <c t="s" r="A32" s="4">
        <v>54</v>
      </c>
      <c t="n" r="B32" s="5">
        <v>5524889</v>
      </c>
      <c t="n" r="C32" s="5">
        <v>5764965</v>
      </c>
    </row>
    <row spans="1:3" r="33">
      <c t="s" r="A33" s="4">
        <v>55</v>
      </c>
      <c t="n" r="B33" s="5">
        <v>0</v>
      </c>
      <c t="n" r="C33" s="5">
        <v>1097469</v>
      </c>
    </row>
    <row spans="1:3" r="34">
      <c t="s" r="A34" s="4">
        <v>56</v>
      </c>
      <c t="n" r="B34" s="5">
        <v>0</v>
      </c>
      <c t="n" r="C34" s="5">
        <v>15866667</v>
      </c>
    </row>
    <row spans="1:3" r="35">
      <c t="s" r="A35" s="4">
        <v>57</v>
      </c>
      <c t="n" r="B35" s="5">
        <v>0</v>
      </c>
      <c t="n" r="C35" s="5">
        <v>13344155</v>
      </c>
    </row>
    <row spans="1:3" r="36">
      <c t="s" r="A36" s="4">
        <v>58</v>
      </c>
      <c t="n" r="B36" s="7">
        <v>214000</v>
      </c>
      <c t="n" r="C36" s="7">
        <v>136000</v>
      </c>
    </row>
    <row spans="1:3" r="37">
      <c t="s" r="A37" s="4">
        <v>59</v>
      </c>
      <c t="s" r="B37" s="4">
        <v>60</v>
      </c>
      <c t="s" r="C37" s="4">
        <v>60</v>
      </c>
    </row>
    <row spans="1:3" r="38">
      <c t="s" r="A38" s="3">
        <v>61</v>
      </c>
    </row>
    <row spans="1:3" r="39">
      <c t="s" r="A39" s="4">
        <v>62</v>
      </c>
      <c t="n" r="B39" s="7">
        <v>7164</v>
      </c>
      <c t="n" r="C39" s="7">
        <v>1821</v>
      </c>
    </row>
    <row spans="1:3" r="40">
      <c t="s" r="A40" s="4">
        <v>63</v>
      </c>
      <c t="n" r="B40" s="5">
        <v>334420958</v>
      </c>
      <c t="n" r="C40" s="5">
        <v>306947144</v>
      </c>
    </row>
    <row spans="1:3" r="41">
      <c t="s" r="A41" s="4">
        <v>64</v>
      </c>
      <c t="n" r="B41" s="5">
        <v>-334522644</v>
      </c>
      <c t="n" r="C41" s="5">
        <v>-299283996</v>
      </c>
    </row>
    <row spans="1:3" r="42">
      <c t="s" r="A42" s="4">
        <v>65</v>
      </c>
      <c t="n" r="B42" s="5">
        <v>-94501</v>
      </c>
      <c t="n" r="C42" s="5">
        <v>7664990</v>
      </c>
    </row>
    <row spans="1:3" r="43">
      <c t="s" r="A43" s="4">
        <v>66</v>
      </c>
      <c t="n" r="B43" s="5">
        <v>20311540</v>
      </c>
      <c t="n" r="C43" s="5">
        <v>55920382</v>
      </c>
    </row>
    <row spans="1:3" r="44">
      <c t="s" r="A44" s="4">
        <v>67</v>
      </c>
    </row>
    <row spans="1:3" r="45">
      <c t="s" r="A45" s="3">
        <v>61</v>
      </c>
    </row>
    <row spans="1:3" r="46">
      <c t="s" r="A46" s="4">
        <v>68</v>
      </c>
      <c t="n" r="B46" s="7">
        <v>21</v>
      </c>
      <c t="n" r="C46" s="7">
        <v>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9</v>
      </c>
      <c t="s" r="B1" s="2">
        <v>1</v>
      </c>
    </row>
    <row spans="1:2" r="2">
      <c t="s" r="B2" s="2">
        <v>2</v>
      </c>
    </row>
    <row spans="1:2" r="3">
      <c t="s" r="A3" s="3">
        <v>187</v>
      </c>
    </row>
    <row spans="1:2" r="4">
      <c t="s" r="A4" s="4">
        <v>59</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95</v>
      </c>
      <c t="s" r="B1" s="2">
        <v>1</v>
      </c>
    </row>
    <row spans="1:2" r="2">
      <c t="s" r="B2" s="2">
        <v>2</v>
      </c>
    </row>
    <row spans="1:2" r="3">
      <c t="s" r="A3" s="3">
        <v>159</v>
      </c>
    </row>
    <row spans="1:2" r="4">
      <c t="s" r="A4" s="4">
        <v>156</v>
      </c>
      <c t="s" r="B4" s="4">
        <v>196</v>
      </c>
    </row>
    <row spans="1:2" r="5">
      <c t="s" r="A5" s="4">
        <v>197</v>
      </c>
      <c t="s" r="B5"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9</v>
      </c>
      <c t="s" r="B1" s="2">
        <v>1</v>
      </c>
    </row>
    <row spans="1:2" r="2">
      <c t="s" r="B2" s="2">
        <v>2</v>
      </c>
    </row>
    <row spans="1:2" r="3">
      <c t="s" r="A3" s="3">
        <v>165</v>
      </c>
    </row>
    <row spans="1:2" r="4">
      <c t="s" r="A4" s="4">
        <v>164</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1</v>
      </c>
      <c t="s" r="B1" s="2">
        <v>1</v>
      </c>
    </row>
    <row spans="1:2" r="2">
      <c t="s" r="B2" s="2">
        <v>2</v>
      </c>
    </row>
    <row spans="1:2" r="3">
      <c t="s" r="A3" s="3">
        <v>167</v>
      </c>
    </row>
    <row spans="1:2" r="4">
      <c t="s" r="A4" s="4">
        <v>202</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4</v>
      </c>
      <c t="s" r="B1" s="2">
        <v>1</v>
      </c>
    </row>
    <row spans="1:2" r="2">
      <c t="s" r="B2" s="2">
        <v>2</v>
      </c>
    </row>
    <row spans="1:2" r="3">
      <c t="s" r="A3" s="3">
        <v>170</v>
      </c>
    </row>
    <row spans="1:2" r="4">
      <c t="s" r="A4" s="4">
        <v>205</v>
      </c>
      <c t="s" r="B4"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07</v>
      </c>
      <c t="s" r="B1" s="2">
        <v>1</v>
      </c>
    </row>
    <row spans="1:2" r="2">
      <c t="s" r="B2" s="2">
        <v>2</v>
      </c>
    </row>
    <row spans="1:2" r="3">
      <c t="s" r="A3" s="3">
        <v>182</v>
      </c>
    </row>
    <row spans="1:2" r="4">
      <c t="s" r="A4" s="4">
        <v>208</v>
      </c>
      <c t="s" r="B4" s="4">
        <v>209</v>
      </c>
    </row>
    <row spans="1:2" r="5">
      <c t="s" r="A5" s="4">
        <v>210</v>
      </c>
      <c t="s" r="B5" s="4">
        <v>211</v>
      </c>
    </row>
    <row spans="1:2" r="6">
      <c t="s" r="A6" s="4">
        <v>212</v>
      </c>
      <c t="s" r="B6"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214</v>
      </c>
      <c t="s" r="B1" s="2">
        <v>215</v>
      </c>
    </row>
    <row spans="1:2" r="2">
      <c t="s" r="B2" s="2">
        <v>216</v>
      </c>
    </row>
    <row spans="1:2" r="3">
      <c t="s" r="A3" s="3">
        <v>154</v>
      </c>
    </row>
    <row spans="1:2" r="4">
      <c t="s" r="A4" s="4">
        <v>217</v>
      </c>
      <c t="n" r="B4" s="5">
        <v>102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P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r="A1" s="1">
        <v>218</v>
      </c>
      <c t="s" r="B1" s="2">
        <v>219</v>
      </c>
      <c t="s" r="C1" s="2">
        <v>220</v>
      </c>
      <c t="s" r="D1" s="2">
        <v>221</v>
      </c>
      <c t="s" r="E1" s="2">
        <v>222</v>
      </c>
      <c t="s" r="F1" s="2">
        <v>223</v>
      </c>
      <c t="s" r="G1" s="2">
        <v>224</v>
      </c>
      <c t="s" r="H1" s="2">
        <v>225</v>
      </c>
      <c t="s" r="I1" s="2">
        <v>226</v>
      </c>
      <c t="s" r="J1" s="2">
        <v>2</v>
      </c>
      <c t="s" r="K1" s="2">
        <v>89</v>
      </c>
      <c t="s" r="L1" s="2">
        <v>227</v>
      </c>
      <c t="s" r="M1" s="2">
        <v>228</v>
      </c>
      <c t="s" r="N1" s="2">
        <v>229</v>
      </c>
      <c t="s" r="O1" s="2">
        <v>23</v>
      </c>
      <c t="s" r="P1" s="2">
        <v>230</v>
      </c>
    </row>
    <row spans="1:16" r="2">
      <c t="s" r="A2" s="3">
        <v>231</v>
      </c>
    </row>
    <row spans="1:16" r="3">
      <c t="s" r="A3" s="4">
        <v>232</v>
      </c>
      <c t="n" r="E3" s="7">
        <v>2500000</v>
      </c>
    </row>
    <row spans="1:16" r="4">
      <c t="s" r="A4" s="4">
        <v>233</v>
      </c>
      <c t="n" r="J4" s="7">
        <v>6235871</v>
      </c>
      <c t="n" r="O4" s="7">
        <v>0</v>
      </c>
    </row>
    <row spans="1:16" r="5">
      <c t="s" r="A5" s="4">
        <v>234</v>
      </c>
      <c t="n" r="J5" s="5">
        <v>-17506811</v>
      </c>
      <c t="n" r="K5" s="7">
        <v>-20426492</v>
      </c>
    </row>
    <row spans="1:16" r="6">
      <c t="s" r="A6" s="4">
        <v>235</v>
      </c>
      <c t="n" r="J6" s="5">
        <v>5900000</v>
      </c>
    </row>
    <row spans="1:16" r="7">
      <c t="s" r="A7" s="4">
        <v>236</v>
      </c>
      <c t="n" r="J7" s="5">
        <v>200000</v>
      </c>
    </row>
    <row spans="1:16" r="8">
      <c t="s" r="A8" s="4">
        <v>237</v>
      </c>
      <c t="n" r="J8" s="7">
        <v>1000000</v>
      </c>
      <c t="n" r="P8" s="7">
        <v>1700000</v>
      </c>
    </row>
    <row spans="1:16" r="9">
      <c t="s" r="A9" s="4">
        <v>238</v>
      </c>
      <c t="s" r="H9" s="4">
        <v>239</v>
      </c>
      <c t="s" r="I9" s="4">
        <v>239</v>
      </c>
    </row>
    <row spans="1:16" r="10">
      <c t="s" r="A10" s="4">
        <v>82</v>
      </c>
    </row>
    <row spans="1:16" r="11">
      <c t="s" r="A11" s="3">
        <v>231</v>
      </c>
    </row>
    <row spans="1:16" r="12">
      <c t="s" r="A12" s="4">
        <v>240</v>
      </c>
      <c t="n" r="M12" s="7">
        <v>500000</v>
      </c>
      <c t="n" r="N12" s="7">
        <v>1500000</v>
      </c>
    </row>
    <row spans="1:16" r="13">
      <c t="s" r="A13" s="4">
        <v>241</v>
      </c>
    </row>
    <row spans="1:16" r="14">
      <c t="s" r="A14" s="3">
        <v>231</v>
      </c>
    </row>
    <row spans="1:16" r="15">
      <c t="s" r="A15" s="4">
        <v>242</v>
      </c>
      <c t="s" r="C15" s="4">
        <v>243</v>
      </c>
    </row>
    <row spans="1:16" r="16">
      <c t="s" r="A16" s="4">
        <v>244</v>
      </c>
    </row>
    <row spans="1:16" r="17">
      <c t="s" r="A17" s="3">
        <v>231</v>
      </c>
    </row>
    <row spans="1:16" r="18">
      <c t="s" r="A18" s="4">
        <v>245</v>
      </c>
      <c t="n" r="L18" s="7">
        <v>32200000</v>
      </c>
    </row>
    <row spans="1:16" r="19">
      <c t="s" r="A19" s="4">
        <v>246</v>
      </c>
    </row>
    <row spans="1:16" r="20">
      <c t="s" r="A20" s="3">
        <v>231</v>
      </c>
    </row>
    <row spans="1:16" r="21">
      <c t="s" r="A21" s="4">
        <v>232</v>
      </c>
      <c t="n" r="C21" s="7">
        <v>1000000</v>
      </c>
      <c t="n" r="D21" s="7">
        <v>1000000</v>
      </c>
    </row>
    <row spans="1:16" r="22">
      <c t="s" r="A22" s="4">
        <v>247</v>
      </c>
    </row>
    <row spans="1:16" r="23">
      <c t="s" r="A23" s="3">
        <v>231</v>
      </c>
    </row>
    <row spans="1:16" r="24">
      <c t="s" r="A24" s="4">
        <v>248</v>
      </c>
      <c t="n" r="J24" s="5">
        <v>21424686</v>
      </c>
    </row>
    <row spans="1:16" r="25">
      <c t="s" r="A25" s="4">
        <v>249</v>
      </c>
      <c t="n" r="G25" s="7">
        <v>32000000</v>
      </c>
    </row>
    <row spans="1:16" r="26">
      <c t="s" r="A26" s="4">
        <v>250</v>
      </c>
      <c t="n" r="N26" s="5">
        <v>21200000</v>
      </c>
    </row>
    <row spans="1:16" r="27">
      <c t="s" r="A27" s="4">
        <v>240</v>
      </c>
      <c t="n" r="N27" s="7">
        <v>21200000</v>
      </c>
    </row>
    <row spans="1:16" r="28">
      <c t="s" r="A28" s="4">
        <v>251</v>
      </c>
    </row>
    <row spans="1:16" r="29">
      <c t="s" r="A29" s="3">
        <v>231</v>
      </c>
    </row>
    <row spans="1:16" r="30">
      <c t="s" r="A30" s="4">
        <v>248</v>
      </c>
      <c t="n" r="E30" s="5">
        <v>2500</v>
      </c>
      <c t="n" r="F30" s="5">
        <v>2500</v>
      </c>
    </row>
    <row spans="1:16" r="31">
      <c t="s" r="A31" s="4">
        <v>252</v>
      </c>
      <c t="n" r="F31" s="7">
        <v>2500000</v>
      </c>
    </row>
    <row spans="1:16" r="32">
      <c t="s" r="A32" s="4">
        <v>253</v>
      </c>
    </row>
    <row spans="1:16" r="33">
      <c t="s" r="A33" s="3">
        <v>231</v>
      </c>
    </row>
    <row spans="1:16" r="34">
      <c t="s" r="A34" s="4">
        <v>248</v>
      </c>
      <c t="n" r="C34" s="5">
        <v>1000000</v>
      </c>
      <c t="n" r="D34" s="5">
        <v>1000000</v>
      </c>
    </row>
    <row spans="1:16" r="35">
      <c t="s" r="A35" s="4">
        <v>254</v>
      </c>
    </row>
    <row spans="1:16" r="36">
      <c t="s" r="A36" s="3">
        <v>231</v>
      </c>
    </row>
    <row spans="1:16" r="37">
      <c t="s" r="A37" s="4">
        <v>248</v>
      </c>
      <c t="n" r="G37" s="5">
        <v>3000</v>
      </c>
    </row>
    <row spans="1:16" r="38">
      <c t="s" r="A38" s="4">
        <v>252</v>
      </c>
      <c t="n" r="G38" s="7">
        <v>3000000</v>
      </c>
    </row>
    <row spans="1:16" r="39">
      <c t="s" r="A39" s="4">
        <v>255</v>
      </c>
    </row>
    <row spans="1:16" r="40">
      <c t="s" r="A40" s="3">
        <v>231</v>
      </c>
    </row>
    <row spans="1:16" r="41">
      <c t="s" r="A41" s="4">
        <v>248</v>
      </c>
      <c t="n" r="B41" s="5">
        <v>1000</v>
      </c>
    </row>
    <row spans="1:16" r="42">
      <c t="s" r="A42" s="4">
        <v>252</v>
      </c>
      <c t="n" r="B42" s="7">
        <v>1000000</v>
      </c>
    </row>
    <row spans="1:16" r="43">
      <c t="s" r="A43" s="4">
        <v>256</v>
      </c>
    </row>
    <row spans="1:16" r="44">
      <c t="s" r="A44" s="3">
        <v>231</v>
      </c>
    </row>
    <row spans="1:16" r="45">
      <c t="s" r="A45" s="4">
        <v>252</v>
      </c>
      <c t="n" r="B45" s="7">
        <v>28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9</v>
      </c>
      <c t="s" r="B1" s="2">
        <v>2</v>
      </c>
      <c t="s" r="C1" s="2">
        <v>23</v>
      </c>
    </row>
    <row spans="1:3" r="2">
      <c t="s" r="A2" s="4">
        <v>70</v>
      </c>
      <c t="n" r="B2" s="7">
        <v>60346</v>
      </c>
      <c t="n" r="C2" s="7">
        <v>32566</v>
      </c>
    </row>
    <row spans="1:3" r="3">
      <c t="s" r="A3" s="4">
        <v>71</v>
      </c>
      <c t="n" r="B3" s="5">
        <v>152256</v>
      </c>
      <c t="n" r="C3" s="5">
        <v>122731</v>
      </c>
    </row>
    <row spans="1:3" r="4">
      <c t="s" r="A4" s="4">
        <v>72</v>
      </c>
      <c t="n" r="B4" s="7">
        <v>105995</v>
      </c>
      <c t="n" r="C4" s="7">
        <v>0</v>
      </c>
    </row>
    <row spans="1:3" r="5">
      <c t="s" r="A5" s="4">
        <v>73</v>
      </c>
      <c t="n" r="B5" s="8">
        <v>0.0001</v>
      </c>
    </row>
    <row spans="1:3" r="6">
      <c t="s" r="A6" s="4">
        <v>74</v>
      </c>
      <c t="n" r="B6" s="5">
        <v>25000000</v>
      </c>
    </row>
    <row spans="1:3" r="7">
      <c t="s" r="A7" s="4">
        <v>75</v>
      </c>
      <c t="n" r="B7" s="8">
        <v>0.0001</v>
      </c>
      <c t="n" r="C7" s="8">
        <v>0.0001</v>
      </c>
    </row>
    <row spans="1:3" r="8">
      <c t="s" r="A8" s="4">
        <v>76</v>
      </c>
      <c t="n" r="B8" s="5">
        <v>450000000</v>
      </c>
      <c t="n" r="C8" s="5">
        <v>450000000</v>
      </c>
    </row>
    <row spans="1:3" r="9">
      <c t="s" r="A9" s="4">
        <v>77</v>
      </c>
      <c t="n" r="B9" s="5">
        <v>71641574</v>
      </c>
      <c t="n" r="C9" s="5">
        <v>18211104</v>
      </c>
    </row>
    <row spans="1:3" r="10">
      <c t="s" r="A10" s="4">
        <v>78</v>
      </c>
      <c t="n" r="B10" s="5">
        <v>71641574</v>
      </c>
      <c t="n" r="C10" s="5">
        <v>18211104</v>
      </c>
    </row>
    <row spans="1:3" r="11">
      <c t="s" r="A11" s="4">
        <v>67</v>
      </c>
    </row>
    <row spans="1:3" r="12">
      <c t="s" r="A12" s="4">
        <v>73</v>
      </c>
      <c t="n" r="B12" s="8">
        <v>0.0001</v>
      </c>
      <c t="n" r="C12" s="8">
        <v>0.0001</v>
      </c>
    </row>
    <row spans="1:3" r="13">
      <c t="s" r="A13" s="4">
        <v>74</v>
      </c>
      <c t="n" r="B13" s="5">
        <v>750000</v>
      </c>
      <c t="n" r="C13" s="5">
        <v>750000</v>
      </c>
    </row>
    <row spans="1:3" r="14">
      <c t="s" r="A14" s="4">
        <v>79</v>
      </c>
      <c t="n" r="B14" s="5">
        <v>750000</v>
      </c>
      <c t="n" r="C14" s="5">
        <v>750000</v>
      </c>
    </row>
    <row spans="1:3" r="15">
      <c t="s" r="A15" s="4">
        <v>80</v>
      </c>
      <c t="n" r="B15" s="5">
        <v>212390</v>
      </c>
      <c t="n" r="C15" s="5">
        <v>212390</v>
      </c>
    </row>
    <row spans="1:3" r="16">
      <c t="s" r="A16" s="4">
        <v>81</v>
      </c>
      <c t="n" r="B16" s="7">
        <v>2548680</v>
      </c>
      <c t="n" r="C16" s="7">
        <v>0</v>
      </c>
    </row>
    <row spans="1:3" r="17">
      <c t="s" r="A17" s="4">
        <v>82</v>
      </c>
    </row>
    <row spans="1:3" r="18">
      <c t="s" r="A18" s="4">
        <v>83</v>
      </c>
      <c t="n" r="B18" s="5">
        <v>0</v>
      </c>
      <c t="n" r="C18" s="5">
        <v>7607492</v>
      </c>
    </row>
    <row spans="1:3" r="19">
      <c t="s" r="A19" s="4">
        <v>84</v>
      </c>
      <c t="n" r="B19" s="5">
        <v>0</v>
      </c>
      <c t="n" r="C19" s="5">
        <v>22930946</v>
      </c>
    </row>
    <row spans="1:3" r="20">
      <c t="s" r="A20" s="4">
        <v>85</v>
      </c>
    </row>
    <row spans="1:3" r="21">
      <c t="s" r="A21" s="4">
        <v>86</v>
      </c>
      <c t="n" r="B21" s="7">
        <v>0</v>
      </c>
      <c t="n" r="C21" s="7">
        <v>11942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r="A1" s="1">
        <v>257</v>
      </c>
      <c t="s" r="B1" s="2">
        <v>88</v>
      </c>
      <c t="s" r="D1" s="2">
        <v>1</v>
      </c>
    </row>
    <row spans="1:6" r="2">
      <c t="s" r="B2" s="2">
        <v>2</v>
      </c>
      <c t="s" r="C2" s="2">
        <v>89</v>
      </c>
      <c t="s" r="D2" s="2">
        <v>2</v>
      </c>
      <c t="s" r="E2" s="2">
        <v>89</v>
      </c>
      <c t="s" r="F2" s="2">
        <v>23</v>
      </c>
    </row>
    <row spans="1:6" r="3">
      <c t="s" r="A3" s="3">
        <v>258</v>
      </c>
    </row>
    <row spans="1:6" r="4">
      <c t="s" r="A4" s="4">
        <v>259</v>
      </c>
      <c t="n" r="B4" s="7">
        <v>37627646</v>
      </c>
      <c t="n" r="D4" s="7">
        <v>37627646</v>
      </c>
      <c t="n" r="F4" s="7">
        <v>37598452</v>
      </c>
    </row>
    <row spans="1:6" r="5">
      <c t="s" r="A5" s="4">
        <v>260</v>
      </c>
      <c t="n" r="B5" s="5">
        <v>37627646</v>
      </c>
      <c t="n" r="D5" s="5">
        <v>37627646</v>
      </c>
      <c t="n" r="F5" s="5">
        <v>37531749</v>
      </c>
    </row>
    <row spans="1:6" r="6">
      <c t="s" r="A6" s="4">
        <v>261</v>
      </c>
      <c t="n" r="B6" s="5">
        <v>-27153276</v>
      </c>
      <c t="n" r="D6" s="5">
        <v>-27153276</v>
      </c>
      <c t="n" r="F6" s="5">
        <v>-22941264</v>
      </c>
    </row>
    <row spans="1:6" r="7">
      <c t="s" r="A7" s="4">
        <v>33</v>
      </c>
      <c t="n" r="B7" s="5">
        <v>10474370</v>
      </c>
      <c t="n" r="D7" s="5">
        <v>10474370</v>
      </c>
      <c t="n" r="F7" s="5">
        <v>14657188</v>
      </c>
    </row>
    <row spans="1:6" r="8">
      <c t="s" r="A8" s="4">
        <v>262</v>
      </c>
      <c t="n" r="B8" s="5">
        <v>1381521</v>
      </c>
      <c t="n" r="C8" s="7">
        <v>1494455</v>
      </c>
      <c t="n" r="D8" s="5">
        <v>4212012</v>
      </c>
      <c t="n" r="E8" s="7">
        <v>4456145</v>
      </c>
    </row>
    <row spans="1:6" r="9">
      <c t="s" r="A9" s="4">
        <v>263</v>
      </c>
    </row>
    <row spans="1:6" r="10">
      <c t="s" r="A10" s="3">
        <v>258</v>
      </c>
    </row>
    <row spans="1:6" r="11">
      <c t="s" r="A11" s="4">
        <v>259</v>
      </c>
      <c t="n" r="B11" s="5">
        <v>5828960</v>
      </c>
      <c t="n" r="D11" s="5">
        <v>5828960</v>
      </c>
      <c t="n" r="F11" s="5">
        <v>5828960</v>
      </c>
    </row>
    <row spans="1:6" r="12">
      <c t="s" r="A12" s="4">
        <v>264</v>
      </c>
    </row>
    <row spans="1:6" r="13">
      <c t="s" r="A13" s="3">
        <v>258</v>
      </c>
    </row>
    <row spans="1:6" r="14">
      <c t="s" r="A14" s="4">
        <v>259</v>
      </c>
      <c t="n" r="B14" s="5">
        <v>480976</v>
      </c>
      <c t="n" r="D14" s="5">
        <v>480976</v>
      </c>
      <c t="n" r="F14" s="5">
        <v>475266</v>
      </c>
    </row>
    <row spans="1:6" r="15">
      <c t="s" r="A15" s="4">
        <v>265</v>
      </c>
    </row>
    <row spans="1:6" r="16">
      <c t="s" r="A16" s="3">
        <v>258</v>
      </c>
    </row>
    <row spans="1:6" r="17">
      <c t="s" r="A17" s="4">
        <v>259</v>
      </c>
      <c t="n" r="B17" s="5">
        <v>31317710</v>
      </c>
      <c t="n" r="D17" s="5">
        <v>31317710</v>
      </c>
      <c t="n" r="F17" s="5">
        <v>31227523</v>
      </c>
    </row>
    <row spans="1:6" r="18">
      <c t="s" r="A18" s="4">
        <v>266</v>
      </c>
    </row>
    <row spans="1:6" r="19">
      <c t="s" r="A19" s="3">
        <v>258</v>
      </c>
    </row>
    <row spans="1:6" r="20">
      <c t="s" r="A20" s="4">
        <v>259</v>
      </c>
      <c t="n" r="B20" s="7">
        <v>0</v>
      </c>
      <c t="n" r="D20" s="7">
        <v>0</v>
      </c>
      <c t="n" r="F20" s="7">
        <v>667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267</v>
      </c>
      <c t="s" r="B1" s="2">
        <v>2</v>
      </c>
      <c t="s" r="C1" s="2">
        <v>23</v>
      </c>
    </row>
    <row spans="1:3" r="2">
      <c t="s" r="A2" s="3">
        <v>167</v>
      </c>
    </row>
    <row spans="1:3" r="3">
      <c t="s" r="A3" s="4">
        <v>268</v>
      </c>
      <c t="n" r="B3" s="7">
        <v>1074520</v>
      </c>
      <c t="n" r="C3" s="7">
        <v>941912</v>
      </c>
    </row>
    <row spans="1:3" r="4">
      <c t="s" r="A4" s="4">
        <v>269</v>
      </c>
      <c t="n" r="B4" s="5">
        <v>888542</v>
      </c>
      <c t="n" r="C4" s="5">
        <v>335275</v>
      </c>
    </row>
    <row spans="1:3" r="5">
      <c t="s" r="A5" s="4">
        <v>270</v>
      </c>
      <c t="n" r="B5" s="5">
        <v>2526133</v>
      </c>
      <c t="n" r="C5" s="5">
        <v>1150025</v>
      </c>
    </row>
    <row spans="1:3" r="6">
      <c t="s" r="A6" s="4">
        <v>271</v>
      </c>
      <c t="n" r="B6" s="7">
        <v>4489195</v>
      </c>
      <c t="n" r="C6" s="7">
        <v>24272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r="A1" s="1">
        <v>272</v>
      </c>
      <c t="s" r="B1" s="2">
        <v>273</v>
      </c>
      <c t="s" r="C1" s="2">
        <v>2</v>
      </c>
      <c t="s" r="D1" s="2">
        <v>274</v>
      </c>
    </row>
    <row spans="1:4" r="2">
      <c t="s" r="A2" s="3">
        <v>275</v>
      </c>
    </row>
    <row spans="1:4" r="3">
      <c t="s" r="A3" s="4">
        <v>276</v>
      </c>
      <c t="n" r="C3" s="7">
        <v>5867919</v>
      </c>
    </row>
    <row spans="1:4" r="4">
      <c t="s" r="A4" s="4">
        <v>277</v>
      </c>
    </row>
    <row spans="1:4" r="5">
      <c t="s" r="A5" s="3">
        <v>275</v>
      </c>
    </row>
    <row spans="1:4" r="6">
      <c t="s" r="A6" s="4">
        <v>278</v>
      </c>
      <c t="n" r="B6" s="7">
        <v>7500000</v>
      </c>
    </row>
    <row spans="1:4" r="7">
      <c t="s" r="A7" s="4">
        <v>279</v>
      </c>
    </row>
    <row spans="1:4" r="8">
      <c t="s" r="A8" s="3">
        <v>275</v>
      </c>
    </row>
    <row spans="1:4" r="9">
      <c t="s" r="A9" s="4">
        <v>280</v>
      </c>
      <c t="s" r="D9" s="4">
        <v>281</v>
      </c>
    </row>
    <row spans="1:4" r="10">
      <c t="s" r="A10" s="4">
        <v>282</v>
      </c>
    </row>
    <row spans="1:4" r="11">
      <c t="s" r="A11" s="3">
        <v>275</v>
      </c>
    </row>
    <row spans="1:4" r="12">
      <c t="s" r="A12" s="4">
        <v>283</v>
      </c>
      <c t="n" r="B12" s="7">
        <v>5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spans="1:2" r="1">
      <c t="s" r="A1" s="1">
        <v>284</v>
      </c>
      <c t="s" r="B1" s="2">
        <v>285</v>
      </c>
    </row>
    <row spans="1:2" r="2">
      <c t="s" r="A2" s="3">
        <v>170</v>
      </c>
    </row>
    <row spans="1:2" r="3">
      <c t="n" r="A3" s="5">
        <v>2015</v>
      </c>
      <c t="n" r="B3" s="7">
        <v>102955</v>
      </c>
    </row>
    <row spans="1:2" r="4">
      <c t="n" r="A4" s="5">
        <v>2016</v>
      </c>
      <c t="n" r="B4" s="5">
        <v>322771</v>
      </c>
    </row>
    <row spans="1:2" r="5">
      <c t="n" r="A5" s="5">
        <v>2017</v>
      </c>
      <c t="n" r="B5" s="5">
        <v>344730</v>
      </c>
    </row>
    <row spans="1:2" r="6">
      <c t="n" r="A6" s="5">
        <v>2018</v>
      </c>
      <c t="n" r="B6" s="5">
        <v>368183</v>
      </c>
    </row>
    <row spans="1:2" r="7">
      <c t="n" r="A7" s="5">
        <v>2019</v>
      </c>
      <c t="n" r="B7" s="5">
        <v>393232</v>
      </c>
    </row>
    <row spans="1:2" r="8">
      <c t="s" r="A8" s="4">
        <v>286</v>
      </c>
      <c t="n" r="B8" s="5">
        <v>4336048</v>
      </c>
    </row>
    <row spans="1:2" r="9">
      <c t="s" r="A9" s="4">
        <v>287</v>
      </c>
      <c t="n" r="B9" s="7">
        <v>58679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spans="1:4" r="1">
      <c t="s" r="A1" s="1">
        <v>288</v>
      </c>
      <c t="s" r="B1" s="2">
        <v>215</v>
      </c>
      <c t="s" r="C1" s="2">
        <v>1</v>
      </c>
    </row>
    <row spans="1:4" r="2">
      <c t="s" r="B2" s="2">
        <v>289</v>
      </c>
      <c t="s" r="C2" s="2">
        <v>2</v>
      </c>
      <c t="s" r="D2" s="2">
        <v>23</v>
      </c>
    </row>
    <row spans="1:4" r="3">
      <c t="s" r="A3" s="3">
        <v>290</v>
      </c>
    </row>
    <row spans="1:4" r="4">
      <c t="s" r="A4" s="4">
        <v>291</v>
      </c>
      <c t="n" r="C4" s="7">
        <v>0</v>
      </c>
    </row>
    <row spans="1:4" r="5">
      <c t="s" r="A5" s="4">
        <v>51</v>
      </c>
      <c t="n" r="C5" s="7">
        <v>849560</v>
      </c>
      <c t="n" r="D5" s="7">
        <v>849560</v>
      </c>
    </row>
    <row spans="1:4" r="6">
      <c t="s" r="A6" s="4">
        <v>67</v>
      </c>
    </row>
    <row spans="1:4" r="7">
      <c t="s" r="A7" s="3">
        <v>290</v>
      </c>
    </row>
    <row spans="1:4" r="8">
      <c t="s" r="A8" s="4">
        <v>292</v>
      </c>
      <c t="s" r="B8" s="4">
        <v>293</v>
      </c>
      <c t="s" r="C8" s="4">
        <v>293</v>
      </c>
    </row>
    <row spans="1:4" r="9">
      <c t="s" r="A9" s="4">
        <v>294</v>
      </c>
      <c t="s" r="B9" s="4">
        <v>295</v>
      </c>
    </row>
    <row spans="1:4" r="10">
      <c t="s" r="A10" s="4">
        <v>296</v>
      </c>
      <c t="s" r="B10" s="4">
        <v>297</v>
      </c>
    </row>
    <row spans="1:4" r="11">
      <c t="s" r="A11" s="4">
        <v>80</v>
      </c>
      <c t="n" r="C11" s="5">
        <v>212390</v>
      </c>
      <c t="n" r="D11" s="5">
        <v>212390</v>
      </c>
    </row>
    <row spans="1:4" r="12">
      <c t="s" r="A12" s="4">
        <v>298</v>
      </c>
      <c t="n" r="C12" s="7">
        <v>1700000</v>
      </c>
    </row>
    <row spans="1:4" r="13">
      <c t="s" r="A13" s="4">
        <v>299</v>
      </c>
      <c t="n" r="C13" s="7">
        <v>800000</v>
      </c>
    </row>
    <row spans="1:4" r="14">
      <c t="s" r="A14" s="4">
        <v>300</v>
      </c>
    </row>
    <row spans="1:4" r="15">
      <c t="s" r="A15" s="3">
        <v>290</v>
      </c>
    </row>
    <row spans="1:4" r="16">
      <c t="s" r="A16" s="4">
        <v>80</v>
      </c>
      <c t="n" r="C16" s="5">
        <v>212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O11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8"/>
    <col customWidth="1" max="6" min="6" width="37"/>
    <col customWidth="1" max="7" min="7" width="37"/>
    <col customWidth="1" max="8" min="8" width="21"/>
    <col customWidth="1" max="9" min="9" width="21"/>
    <col customWidth="1" max="10" min="10" width="20"/>
    <col customWidth="1" max="11" min="11" width="20"/>
    <col customWidth="1" max="12" min="12" width="31"/>
    <col customWidth="1" max="13" min="13" width="20"/>
    <col customWidth="1" max="14" min="14" width="20"/>
    <col customWidth="1" max="15" min="15" width="20"/>
  </cols>
  <sheetData>
    <row spans="1:15" r="1">
      <c t="s" r="A1" s="1">
        <v>301</v>
      </c>
      <c t="s" r="B1" s="2">
        <v>302</v>
      </c>
      <c t="s" r="C1" s="2">
        <v>303</v>
      </c>
      <c t="s" r="D1" s="2">
        <v>304</v>
      </c>
      <c t="s" r="E1" s="2">
        <v>305</v>
      </c>
      <c t="s" r="F1" s="2">
        <v>306</v>
      </c>
      <c t="s" r="G1" s="2">
        <v>306</v>
      </c>
      <c t="s" r="H1" s="2">
        <v>112</v>
      </c>
      <c t="s" r="I1" s="2">
        <v>307</v>
      </c>
      <c t="s" r="J1" s="2">
        <v>308</v>
      </c>
      <c t="s" r="K1" s="2">
        <v>309</v>
      </c>
      <c t="s" r="L1" s="2">
        <v>310</v>
      </c>
      <c t="s" r="M1" s="2">
        <v>311</v>
      </c>
      <c t="s" r="N1" s="2">
        <v>312</v>
      </c>
      <c t="s" r="O1" s="2">
        <v>313</v>
      </c>
    </row>
    <row spans="1:15" r="2">
      <c t="s" r="A2" s="3">
        <v>275</v>
      </c>
    </row>
    <row spans="1:15" r="3">
      <c t="s" r="A3" s="4">
        <v>314</v>
      </c>
      <c t="n" r="F3" s="8">
        <v>0.0001</v>
      </c>
      <c t="n" r="G3" s="8">
        <v>0.0001</v>
      </c>
      <c t="n" r="L3" s="8">
        <v>0.0001</v>
      </c>
    </row>
    <row spans="1:15" r="4">
      <c t="s" r="A4" s="4">
        <v>142</v>
      </c>
      <c t="n" r="G4" s="7">
        <v>9250000</v>
      </c>
      <c t="n" r="H4" s="7">
        <v>0</v>
      </c>
    </row>
    <row spans="1:15" r="5">
      <c t="s" r="A5" s="4">
        <v>51</v>
      </c>
      <c t="n" r="F5" s="7">
        <v>849560</v>
      </c>
      <c t="n" r="G5" s="5">
        <v>849560</v>
      </c>
      <c t="n" r="L5" s="7">
        <v>849560</v>
      </c>
    </row>
    <row spans="1:15" r="6">
      <c t="s" r="A6" s="4">
        <v>233</v>
      </c>
      <c t="n" r="F6" s="7">
        <v>6235871</v>
      </c>
      <c t="n" r="G6" s="5">
        <v>6235871</v>
      </c>
      <c t="n" r="L6" s="5">
        <v>0</v>
      </c>
    </row>
    <row spans="1:15" r="7">
      <c t="s" r="A7" s="4">
        <v>315</v>
      </c>
      <c t="n" r="G7" s="7">
        <v>11600000</v>
      </c>
    </row>
    <row spans="1:15" r="8">
      <c t="s" r="A8" s="4">
        <v>316</v>
      </c>
    </row>
    <row spans="1:15" r="9">
      <c t="s" r="A9" s="3">
        <v>275</v>
      </c>
    </row>
    <row spans="1:15" r="10">
      <c t="s" r="A10" s="4">
        <v>317</v>
      </c>
      <c t="n" r="M10" s="5">
        <v>218750</v>
      </c>
      <c t="n" r="N10" s="5">
        <v>262500</v>
      </c>
      <c t="n" r="O10" s="5">
        <v>43750</v>
      </c>
    </row>
    <row spans="1:15" r="11">
      <c t="s" r="A11" s="4">
        <v>314</v>
      </c>
      <c t="n" r="F11" s="8">
        <v>0.0001</v>
      </c>
      <c t="n" r="G11" s="8">
        <v>0.0001</v>
      </c>
    </row>
    <row spans="1:15" r="12">
      <c t="s" r="A12" s="4">
        <v>318</v>
      </c>
    </row>
    <row spans="1:15" r="13">
      <c t="s" r="A13" s="3">
        <v>275</v>
      </c>
    </row>
    <row spans="1:15" r="14">
      <c t="s" r="A14" s="4">
        <v>319</v>
      </c>
      <c t="n" r="F14" s="5">
        <v>1500000</v>
      </c>
    </row>
    <row spans="1:15" r="15">
      <c t="s" r="A15" s="4">
        <v>320</v>
      </c>
    </row>
    <row spans="1:15" r="16">
      <c t="s" r="A16" s="3">
        <v>275</v>
      </c>
    </row>
    <row spans="1:15" r="17">
      <c t="s" r="A17" s="4">
        <v>321</v>
      </c>
      <c t="n" r="F17" s="5">
        <v>0</v>
      </c>
      <c t="n" r="G17" s="5">
        <v>0</v>
      </c>
    </row>
    <row spans="1:15" r="18">
      <c t="s" r="A18" s="4">
        <v>82</v>
      </c>
    </row>
    <row spans="1:15" r="19">
      <c t="s" r="A19" s="3">
        <v>275</v>
      </c>
    </row>
    <row spans="1:15" r="20">
      <c t="s" r="A20" s="4">
        <v>240</v>
      </c>
      <c t="n" r="B20" s="7">
        <v>1500000</v>
      </c>
      <c t="n" r="I20" s="7">
        <v>500000</v>
      </c>
    </row>
    <row spans="1:15" r="21">
      <c t="s" r="A21" s="4">
        <v>322</v>
      </c>
    </row>
    <row spans="1:15" r="22">
      <c t="s" r="A22" s="3">
        <v>275</v>
      </c>
    </row>
    <row spans="1:15" r="23">
      <c t="s" r="A23" s="4">
        <v>323</v>
      </c>
      <c t="n" r="D23" s="7">
        <v>4500000</v>
      </c>
    </row>
    <row spans="1:15" r="24">
      <c t="s" r="A24" s="4">
        <v>324</v>
      </c>
      <c t="n" r="D24" s="7">
        <v>30500000</v>
      </c>
    </row>
    <row spans="1:15" r="25">
      <c t="s" r="A25" s="4">
        <v>325</v>
      </c>
      <c t="n" r="C25" s="7">
        <v>2500000</v>
      </c>
    </row>
    <row spans="1:15" r="26">
      <c t="s" r="A26" s="4">
        <v>326</v>
      </c>
      <c t="n" r="E26" s="7">
        <v>6000000</v>
      </c>
    </row>
    <row spans="1:15" r="27">
      <c t="s" r="A27" s="4">
        <v>327</v>
      </c>
      <c t="n" r="E27" s="9">
        <v>2.25</v>
      </c>
    </row>
    <row spans="1:15" r="28">
      <c t="s" r="A28" s="4">
        <v>328</v>
      </c>
      <c t="s" r="E28" s="4">
        <v>329</v>
      </c>
    </row>
    <row spans="1:15" r="29">
      <c t="s" r="A29" s="4">
        <v>330</v>
      </c>
      <c t="s" r="E29" s="4">
        <v>331</v>
      </c>
    </row>
    <row spans="1:15" r="30">
      <c t="s" r="A30" s="4">
        <v>332</v>
      </c>
      <c t="s" r="E30" s="4">
        <v>333</v>
      </c>
    </row>
    <row spans="1:15" r="31">
      <c t="s" r="A31" s="4">
        <v>334</v>
      </c>
      <c t="n" r="E31" s="5">
        <v>5</v>
      </c>
    </row>
    <row spans="1:15" r="32">
      <c t="s" r="A32" s="4">
        <v>335</v>
      </c>
      <c t="n" r="G32" s="7">
        <v>1707317</v>
      </c>
    </row>
    <row spans="1:15" r="33">
      <c t="s" r="A33" s="4">
        <v>336</v>
      </c>
      <c t="n" r="G33" s="7">
        <v>351899</v>
      </c>
    </row>
    <row spans="1:15" r="34">
      <c t="s" r="A34" s="4">
        <v>337</v>
      </c>
    </row>
    <row spans="1:15" r="35">
      <c t="s" r="A35" s="3">
        <v>275</v>
      </c>
    </row>
    <row spans="1:15" r="36">
      <c t="s" r="A36" s="4">
        <v>317</v>
      </c>
      <c t="n" r="E36" s="5">
        <v>7777778</v>
      </c>
      <c t="n" r="J36" s="5">
        <v>8300000</v>
      </c>
      <c t="n" r="K36" s="5">
        <v>541126</v>
      </c>
    </row>
    <row spans="1:15" r="37">
      <c t="s" r="A37" s="4">
        <v>338</v>
      </c>
    </row>
    <row spans="1:15" r="38">
      <c t="s" r="A38" s="3">
        <v>275</v>
      </c>
    </row>
    <row spans="1:15" r="39">
      <c t="s" r="A39" s="4">
        <v>339</v>
      </c>
      <c t="n" r="E39" s="10">
        <v>0.85</v>
      </c>
    </row>
    <row spans="1:15" r="40">
      <c t="s" r="A40" s="4">
        <v>340</v>
      </c>
      <c t="n" r="E40" s="5">
        <v>3</v>
      </c>
    </row>
    <row spans="1:15" r="41">
      <c t="s" r="A41" s="4">
        <v>341</v>
      </c>
      <c t="s" r="E41" s="4">
        <v>342</v>
      </c>
    </row>
    <row spans="1:15" r="42">
      <c t="s" r="A42" s="4">
        <v>343</v>
      </c>
      <c t="n" r="E42" s="5">
        <v>3</v>
      </c>
    </row>
    <row spans="1:15" r="43">
      <c t="s" r="A43" s="4">
        <v>344</v>
      </c>
    </row>
    <row spans="1:15" r="44">
      <c t="s" r="A44" s="3">
        <v>275</v>
      </c>
    </row>
    <row spans="1:15" r="45">
      <c t="s" r="A45" s="4">
        <v>339</v>
      </c>
      <c t="n" r="E45" s="10">
        <v>0.85</v>
      </c>
    </row>
    <row spans="1:15" r="46">
      <c t="s" r="A46" s="4">
        <v>340</v>
      </c>
      <c t="n" r="E46" s="5">
        <v>5</v>
      </c>
    </row>
    <row spans="1:15" r="47">
      <c t="s" r="A47" s="4">
        <v>341</v>
      </c>
      <c t="s" r="E47" s="4">
        <v>345</v>
      </c>
    </row>
    <row spans="1:15" r="48">
      <c t="s" r="A48" s="4">
        <v>343</v>
      </c>
      <c t="n" r="E48" s="5">
        <v>5</v>
      </c>
    </row>
    <row spans="1:15" r="49">
      <c t="s" r="A49" s="4">
        <v>346</v>
      </c>
    </row>
    <row spans="1:15" r="50">
      <c t="s" r="A50" s="3">
        <v>275</v>
      </c>
    </row>
    <row spans="1:15" r="51">
      <c t="s" r="A51" s="4">
        <v>347</v>
      </c>
      <c t="s" r="E51" s="4">
        <v>348</v>
      </c>
    </row>
    <row spans="1:15" r="52">
      <c t="s" r="A52" s="4">
        <v>349</v>
      </c>
    </row>
    <row spans="1:15" r="53">
      <c t="s" r="A53" s="3">
        <v>275</v>
      </c>
    </row>
    <row spans="1:15" r="54">
      <c t="s" r="A54" s="4">
        <v>350</v>
      </c>
      <c t="n" r="G54" s="5">
        <v>8318690</v>
      </c>
    </row>
    <row spans="1:15" r="55">
      <c t="s" r="A55" s="4">
        <v>351</v>
      </c>
      <c t="n" r="G55" s="5">
        <v>3420461</v>
      </c>
    </row>
    <row spans="1:15" r="56">
      <c t="s" r="A56" s="4">
        <v>254</v>
      </c>
    </row>
    <row spans="1:15" r="57">
      <c t="s" r="A57" s="3">
        <v>275</v>
      </c>
    </row>
    <row spans="1:15" r="58">
      <c t="s" r="A58" s="4">
        <v>252</v>
      </c>
      <c t="n" r="E58" s="7">
        <v>3000000</v>
      </c>
    </row>
    <row spans="1:15" r="59">
      <c t="s" r="A59" s="4">
        <v>319</v>
      </c>
      <c t="n" r="E59" s="5">
        <v>3000</v>
      </c>
    </row>
    <row spans="1:15" r="60">
      <c t="s" r="A60" s="4">
        <v>352</v>
      </c>
      <c t="n" r="G60" s="5">
        <v>11241</v>
      </c>
    </row>
    <row spans="1:15" r="61">
      <c t="s" r="A61" s="4">
        <v>247</v>
      </c>
    </row>
    <row spans="1:15" r="62">
      <c t="s" r="A62" s="3">
        <v>275</v>
      </c>
    </row>
    <row spans="1:15" r="63">
      <c t="s" r="A63" s="4">
        <v>319</v>
      </c>
      <c t="n" r="G63" s="5">
        <v>21424686</v>
      </c>
    </row>
    <row spans="1:15" r="64">
      <c t="s" r="A64" s="4">
        <v>249</v>
      </c>
      <c t="n" r="E64" s="7">
        <v>32000000</v>
      </c>
    </row>
    <row spans="1:15" r="65">
      <c t="s" r="A65" s="4">
        <v>353</v>
      </c>
      <c t="s" r="E65" s="4">
        <v>354</v>
      </c>
    </row>
    <row spans="1:15" r="66">
      <c t="s" r="A66" s="4">
        <v>355</v>
      </c>
      <c t="n" r="G66" s="7">
        <v>2305000</v>
      </c>
    </row>
    <row spans="1:15" r="67">
      <c t="s" r="A67" s="4">
        <v>356</v>
      </c>
      <c t="n" r="G67" s="5">
        <v>3703293</v>
      </c>
    </row>
    <row spans="1:15" r="68">
      <c t="s" r="A68" s="4">
        <v>357</v>
      </c>
      <c t="n" r="G68" s="5">
        <v>5145375</v>
      </c>
    </row>
    <row spans="1:15" r="69">
      <c t="s" r="A69" s="4">
        <v>280</v>
      </c>
      <c t="s" r="E69" s="4">
        <v>358</v>
      </c>
    </row>
    <row spans="1:15" r="70">
      <c t="s" r="A70" s="4">
        <v>359</v>
      </c>
      <c t="s" r="E70" s="4">
        <v>360</v>
      </c>
    </row>
    <row spans="1:15" r="71">
      <c t="s" r="A71" s="4">
        <v>101</v>
      </c>
      <c t="n" r="G71" s="7">
        <v>984632</v>
      </c>
    </row>
    <row spans="1:15" r="72">
      <c t="s" r="A72" s="4">
        <v>240</v>
      </c>
      <c t="n" r="B72" s="5">
        <v>21200000</v>
      </c>
    </row>
    <row spans="1:15" r="73">
      <c t="s" r="A73" s="4">
        <v>361</v>
      </c>
      <c t="n" r="B73" s="5">
        <v>25100000</v>
      </c>
    </row>
    <row spans="1:15" r="74">
      <c t="s" r="A74" s="4">
        <v>362</v>
      </c>
      <c t="n" r="B74" s="5">
        <v>18800000</v>
      </c>
    </row>
    <row spans="1:15" r="75">
      <c t="s" r="A75" s="4">
        <v>363</v>
      </c>
      <c t="n" r="B75" s="7">
        <v>6300000</v>
      </c>
    </row>
    <row spans="1:15" r="76">
      <c t="s" r="A76" s="4">
        <v>364</v>
      </c>
      <c t="n" r="B76" s="5">
        <v>2</v>
      </c>
    </row>
    <row spans="1:15" r="77">
      <c t="s" r="A77" s="4">
        <v>365</v>
      </c>
      <c t="n" r="B77" s="7">
        <v>2400000</v>
      </c>
    </row>
    <row spans="1:15" r="78">
      <c t="s" r="A78" s="4">
        <v>366</v>
      </c>
      <c t="n" r="B78" s="7">
        <v>3900000</v>
      </c>
    </row>
    <row spans="1:15" r="79">
      <c t="s" r="A79" s="4">
        <v>367</v>
      </c>
    </row>
    <row spans="1:15" r="80">
      <c t="s" r="A80" s="3">
        <v>275</v>
      </c>
    </row>
    <row spans="1:15" r="81">
      <c t="s" r="A81" s="4">
        <v>319</v>
      </c>
      <c t="n" r="G81" s="5">
        <v>12651059</v>
      </c>
    </row>
    <row spans="1:15" r="82">
      <c t="s" r="A82" s="4">
        <v>368</v>
      </c>
    </row>
    <row spans="1:15" r="83">
      <c t="s" r="A83" s="3">
        <v>275</v>
      </c>
    </row>
    <row spans="1:15" r="84">
      <c t="s" r="A84" s="4">
        <v>339</v>
      </c>
      <c t="n" r="E84" s="10">
        <v>0.85</v>
      </c>
    </row>
    <row spans="1:15" r="85">
      <c t="s" r="A85" s="4">
        <v>340</v>
      </c>
      <c t="n" r="E85" s="5">
        <v>3</v>
      </c>
    </row>
    <row spans="1:15" r="86">
      <c t="s" r="A86" s="4">
        <v>341</v>
      </c>
      <c t="s" r="E86" s="4">
        <v>342</v>
      </c>
    </row>
    <row spans="1:15" r="87">
      <c t="s" r="A87" s="4">
        <v>343</v>
      </c>
      <c t="n" r="E87" s="5">
        <v>3</v>
      </c>
    </row>
    <row spans="1:15" r="88">
      <c t="s" r="A88" s="4">
        <v>369</v>
      </c>
    </row>
    <row spans="1:15" r="89">
      <c t="s" r="A89" s="3">
        <v>275</v>
      </c>
    </row>
    <row spans="1:15" r="90">
      <c t="s" r="A90" s="4">
        <v>339</v>
      </c>
      <c t="n" r="B90" s="10">
        <v>0.85</v>
      </c>
    </row>
    <row spans="1:15" r="91">
      <c t="s" r="A91" s="4">
        <v>370</v>
      </c>
      <c t="n" r="B91" s="5">
        <v>3</v>
      </c>
    </row>
    <row spans="1:15" r="92">
      <c t="s" r="A92" s="4">
        <v>341</v>
      </c>
      <c t="s" r="B92" s="4">
        <v>371</v>
      </c>
    </row>
    <row spans="1:15" r="93">
      <c t="s" r="A93" s="4">
        <v>343</v>
      </c>
      <c t="n" r="B93" s="5">
        <v>3</v>
      </c>
    </row>
    <row spans="1:15" r="94">
      <c t="s" r="A94" s="4">
        <v>372</v>
      </c>
    </row>
    <row spans="1:15" r="95">
      <c t="s" r="A95" s="3">
        <v>275</v>
      </c>
    </row>
    <row spans="1:15" r="96">
      <c t="s" r="A96" s="4">
        <v>252</v>
      </c>
      <c t="n" r="E96" s="7">
        <v>3000000</v>
      </c>
    </row>
    <row spans="1:15" r="97">
      <c t="s" r="A97" s="4">
        <v>319</v>
      </c>
      <c t="n" r="E97" s="5">
        <v>3000</v>
      </c>
    </row>
    <row spans="1:15" r="98">
      <c t="s" r="A98" s="4">
        <v>292</v>
      </c>
      <c t="s" r="E98" s="4">
        <v>358</v>
      </c>
    </row>
    <row spans="1:15" r="99">
      <c t="s" r="A99" s="4">
        <v>373</v>
      </c>
      <c t="s" r="E99" s="4">
        <v>360</v>
      </c>
    </row>
    <row spans="1:15" r="100">
      <c t="s" r="A100" s="4">
        <v>374</v>
      </c>
      <c t="n" r="G100" s="7">
        <v>3572</v>
      </c>
    </row>
    <row spans="1:15" r="101">
      <c t="s" r="A101" s="4">
        <v>375</v>
      </c>
    </row>
    <row spans="1:15" r="102">
      <c t="s" r="A102" s="3">
        <v>275</v>
      </c>
    </row>
    <row spans="1:15" r="103">
      <c t="s" r="A103" s="4">
        <v>319</v>
      </c>
      <c t="n" r="G103" s="5">
        <v>1465972</v>
      </c>
    </row>
    <row spans="1:15" r="104">
      <c t="s" r="A104" s="4">
        <v>376</v>
      </c>
      <c t="n" r="E104" s="5">
        <v>20</v>
      </c>
    </row>
    <row spans="1:15" r="105">
      <c t="s" r="A105" s="4">
        <v>377</v>
      </c>
      <c t="n" r="G105" s="7">
        <v>565341</v>
      </c>
    </row>
    <row spans="1:15" r="106">
      <c t="s" r="A106" s="4">
        <v>378</v>
      </c>
    </row>
    <row spans="1:15" r="107">
      <c t="s" r="A107" s="3">
        <v>275</v>
      </c>
    </row>
    <row spans="1:15" r="108">
      <c t="s" r="A108" s="4">
        <v>51</v>
      </c>
      <c t="n" r="L108" s="5">
        <v>17400000</v>
      </c>
    </row>
    <row spans="1:15" r="109">
      <c t="s" r="A109" s="4">
        <v>379</v>
      </c>
    </row>
    <row spans="1:15" r="110">
      <c t="s" r="A110" s="3">
        <v>275</v>
      </c>
    </row>
    <row spans="1:15" r="111">
      <c t="s" r="A111" s="4">
        <v>51</v>
      </c>
      <c t="n" r="F111" s="7">
        <v>0</v>
      </c>
      <c t="n" r="G111" s="7">
        <v>0</v>
      </c>
      <c t="n" r="L111" s="7">
        <v>4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0"/>
    <col customWidth="1" max="3" min="3" width="38"/>
    <col customWidth="1" max="4" min="4" width="27"/>
    <col customWidth="1" max="5" min="5" width="27"/>
    <col customWidth="1" max="6" min="6" width="21"/>
  </cols>
  <sheetData>
    <row spans="1:6" r="1">
      <c t="s" r="A1" s="1">
        <v>380</v>
      </c>
      <c t="s" r="B1" s="2">
        <v>381</v>
      </c>
      <c t="s" r="C1" s="2">
        <v>382</v>
      </c>
      <c t="s" r="D1" s="2">
        <v>383</v>
      </c>
      <c t="s" r="E1" s="2">
        <v>384</v>
      </c>
      <c t="s" r="F1" s="2">
        <v>385</v>
      </c>
    </row>
    <row spans="1:6" r="2">
      <c t="s" r="A2" s="3">
        <v>275</v>
      </c>
    </row>
    <row spans="1:6" r="3">
      <c t="s" r="A3" s="4">
        <v>51</v>
      </c>
      <c t="n" r="E3" s="7">
        <v>849560</v>
      </c>
      <c t="n" r="F3" s="7">
        <v>849560</v>
      </c>
    </row>
    <row spans="1:6" r="4">
      <c t="s" r="A4" s="4">
        <v>386</v>
      </c>
    </row>
    <row spans="1:6" r="5">
      <c t="s" r="A5" s="3">
        <v>275</v>
      </c>
    </row>
    <row spans="1:6" r="6">
      <c t="s" r="A6" s="4">
        <v>321</v>
      </c>
      <c t="n" r="E6" s="5">
        <v>0</v>
      </c>
    </row>
    <row spans="1:6" r="7">
      <c t="s" r="A7" s="4">
        <v>372</v>
      </c>
    </row>
    <row spans="1:6" r="8">
      <c t="s" r="A8" s="3">
        <v>275</v>
      </c>
    </row>
    <row spans="1:6" r="9">
      <c t="s" r="A9" s="4">
        <v>319</v>
      </c>
      <c t="n" r="D9" s="5">
        <v>3000</v>
      </c>
    </row>
    <row spans="1:6" r="10">
      <c t="s" r="A10" s="4">
        <v>252</v>
      </c>
      <c t="n" r="D10" s="7">
        <v>3000000</v>
      </c>
    </row>
    <row spans="1:6" r="11">
      <c t="s" r="A11" s="4">
        <v>292</v>
      </c>
      <c t="s" r="D11" s="4">
        <v>358</v>
      </c>
    </row>
    <row spans="1:6" r="12">
      <c t="s" r="A12" s="4">
        <v>373</v>
      </c>
      <c t="s" r="D12" s="4">
        <v>360</v>
      </c>
    </row>
    <row spans="1:6" r="13">
      <c t="s" r="A13" s="4">
        <v>374</v>
      </c>
      <c t="n" r="E13" s="7">
        <v>3572</v>
      </c>
    </row>
    <row spans="1:6" r="14">
      <c t="s" r="A14" s="4">
        <v>251</v>
      </c>
    </row>
    <row spans="1:6" r="15">
      <c t="s" r="A15" s="3">
        <v>275</v>
      </c>
    </row>
    <row spans="1:6" r="16">
      <c t="s" r="A16" s="4">
        <v>319</v>
      </c>
      <c t="n" r="B16" s="5">
        <v>2500</v>
      </c>
      <c t="n" r="C16" s="5">
        <v>2500</v>
      </c>
    </row>
    <row spans="1:6" r="17">
      <c t="s" r="A17" s="4">
        <v>252</v>
      </c>
      <c t="n" r="C17" s="7">
        <v>2500000</v>
      </c>
    </row>
    <row spans="1:6" r="18">
      <c t="s" r="A18" s="4">
        <v>387</v>
      </c>
      <c t="n" r="E18" s="5">
        <v>2500</v>
      </c>
    </row>
    <row spans="1:6" r="19">
      <c t="s" r="A19" s="4">
        <v>388</v>
      </c>
      <c t="n" r="E19" s="7">
        <v>2500000</v>
      </c>
    </row>
    <row spans="1:6" r="20">
      <c t="s" r="A20" s="4">
        <v>292</v>
      </c>
      <c t="s" r="C20" s="4">
        <v>358</v>
      </c>
    </row>
    <row spans="1:6" r="21">
      <c t="s" r="A21" s="4">
        <v>373</v>
      </c>
      <c t="s" r="C21" s="4">
        <v>360</v>
      </c>
    </row>
    <row spans="1:6" r="22">
      <c t="s" r="A22" s="4">
        <v>374</v>
      </c>
      <c t="n" r="E22" s="7">
        <v>6944</v>
      </c>
    </row>
    <row spans="1:6" r="23">
      <c t="s" r="A23" s="4">
        <v>352</v>
      </c>
      <c t="n" r="E23" s="5">
        <v>3896</v>
      </c>
    </row>
    <row spans="1:6" r="24">
      <c t="s" r="A24" s="4">
        <v>389</v>
      </c>
    </row>
    <row spans="1:6" r="25">
      <c t="s" r="A25" s="3">
        <v>275</v>
      </c>
    </row>
    <row spans="1:6" r="26">
      <c t="s" r="A26" s="4">
        <v>51</v>
      </c>
      <c t="n" r="C26" s="7">
        <v>3400000</v>
      </c>
      <c t="n" r="E26" s="7">
        <v>0</v>
      </c>
    </row>
    <row spans="1:6" r="27">
      <c t="s" r="A27" s="4">
        <v>390</v>
      </c>
      <c t="n" r="E27" s="7">
        <v>2700000</v>
      </c>
    </row>
    <row spans="1:6" r="28">
      <c t="s" r="A28" s="4">
        <v>391</v>
      </c>
    </row>
    <row spans="1:6" r="29">
      <c t="s" r="A29" s="3">
        <v>275</v>
      </c>
    </row>
    <row spans="1:6" r="30">
      <c t="s" r="A30" s="4">
        <v>319</v>
      </c>
      <c t="n" r="E30" s="5">
        <v>2305824</v>
      </c>
    </row>
    <row spans="1:6" r="31">
      <c t="s" r="A31" s="4">
        <v>392</v>
      </c>
    </row>
    <row spans="1:6" r="32">
      <c t="s" r="A32" s="3">
        <v>275</v>
      </c>
    </row>
    <row spans="1:6" r="33">
      <c t="s" r="A33" s="4">
        <v>393</v>
      </c>
      <c t="n" r="C33" s="9">
        <v>2.31</v>
      </c>
    </row>
    <row spans="1:6" r="34">
      <c t="s" r="A34" s="4">
        <v>394</v>
      </c>
      <c t="n" r="C34" s="10">
        <v>0.85</v>
      </c>
    </row>
    <row spans="1:6" r="35">
      <c t="s" r="A35" s="4">
        <v>395</v>
      </c>
      <c t="n" r="C35" s="5">
        <v>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6</v>
      </c>
      <c t="s" r="B1" s="2">
        <v>1</v>
      </c>
    </row>
    <row spans="1:3" r="2">
      <c t="s" r="B2" s="2">
        <v>2</v>
      </c>
      <c t="s" r="C2" s="2">
        <v>23</v>
      </c>
    </row>
    <row spans="1:3" r="3">
      <c t="s" r="A3" s="3">
        <v>275</v>
      </c>
    </row>
    <row spans="1:3" r="4">
      <c t="s" r="A4" s="4">
        <v>51</v>
      </c>
      <c t="n" r="B4" s="7">
        <v>849560</v>
      </c>
      <c t="n" r="C4" s="7">
        <v>849560</v>
      </c>
    </row>
    <row spans="1:3" r="5">
      <c t="s" r="A5" s="4">
        <v>397</v>
      </c>
    </row>
    <row spans="1:3" r="6">
      <c t="s" r="A6" s="3">
        <v>275</v>
      </c>
    </row>
    <row spans="1:3" r="7">
      <c t="s" r="A7" s="4">
        <v>51</v>
      </c>
      <c t="n" r="B7" s="5">
        <v>0</v>
      </c>
      <c t="n" r="C7" s="7">
        <v>400000</v>
      </c>
    </row>
    <row spans="1:3" r="8">
      <c t="s" r="A8" s="4">
        <v>390</v>
      </c>
      <c t="n" r="B8" s="7">
        <v>4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398</v>
      </c>
      <c t="s" r="B1" s="2">
        <v>399</v>
      </c>
      <c t="s" r="C1" s="2">
        <v>222</v>
      </c>
      <c t="s" r="D1" s="2">
        <v>223</v>
      </c>
      <c t="s" r="E1" s="2">
        <v>224</v>
      </c>
      <c t="s" r="F1" s="2">
        <v>2</v>
      </c>
      <c t="s" r="G1" s="2">
        <v>2</v>
      </c>
      <c t="s" r="H1" s="2">
        <v>400</v>
      </c>
      <c t="s" r="I1" s="2">
        <v>23</v>
      </c>
      <c t="s" r="J1" s="2">
        <v>401</v>
      </c>
      <c t="s" r="K1" s="2">
        <v>289</v>
      </c>
      <c t="s" r="L1" s="2">
        <v>402</v>
      </c>
    </row>
    <row spans="1:12" r="2">
      <c t="s" r="A2" s="3">
        <v>403</v>
      </c>
    </row>
    <row spans="1:12" r="3">
      <c t="s" r="A3" s="4">
        <v>56</v>
      </c>
      <c t="n" r="F3" s="7">
        <v>0</v>
      </c>
      <c t="n" r="G3" s="7">
        <v>0</v>
      </c>
      <c t="n" r="I3" s="7">
        <v>15866667</v>
      </c>
    </row>
    <row spans="1:12" r="4">
      <c t="s" r="A4" s="4">
        <v>316</v>
      </c>
    </row>
    <row spans="1:12" r="5">
      <c t="s" r="A5" s="3">
        <v>403</v>
      </c>
    </row>
    <row spans="1:12" r="6">
      <c t="s" r="A6" s="4">
        <v>404</v>
      </c>
      <c t="n" r="J6" s="5">
        <v>218750</v>
      </c>
      <c t="n" r="K6" s="5">
        <v>262500</v>
      </c>
      <c t="n" r="L6" s="5">
        <v>43750</v>
      </c>
    </row>
    <row spans="1:12" r="7">
      <c t="s" r="A7" s="4">
        <v>405</v>
      </c>
    </row>
    <row spans="1:12" r="8">
      <c t="s" r="A8" s="3">
        <v>403</v>
      </c>
    </row>
    <row spans="1:12" r="9">
      <c t="s" r="A9" s="4">
        <v>248</v>
      </c>
      <c t="n" r="F9" s="5">
        <v>1500000</v>
      </c>
    </row>
    <row spans="1:12" r="10">
      <c t="s" r="A10" s="4">
        <v>251</v>
      </c>
    </row>
    <row spans="1:12" r="11">
      <c t="s" r="A11" s="3">
        <v>403</v>
      </c>
    </row>
    <row spans="1:12" r="12">
      <c t="s" r="A12" s="4">
        <v>248</v>
      </c>
      <c t="n" r="C12" s="5">
        <v>2500</v>
      </c>
      <c t="n" r="D12" s="5">
        <v>2500</v>
      </c>
    </row>
    <row spans="1:12" r="13">
      <c t="s" r="A13" s="4">
        <v>372</v>
      </c>
    </row>
    <row spans="1:12" r="14">
      <c t="s" r="A14" s="3">
        <v>403</v>
      </c>
    </row>
    <row spans="1:12" r="15">
      <c t="s" r="A15" s="4">
        <v>248</v>
      </c>
      <c t="n" r="E15" s="5">
        <v>3000</v>
      </c>
    </row>
    <row spans="1:12" r="16">
      <c t="s" r="A16" s="4">
        <v>247</v>
      </c>
    </row>
    <row spans="1:12" r="17">
      <c t="s" r="A17" s="3">
        <v>403</v>
      </c>
    </row>
    <row spans="1:12" r="18">
      <c t="s" r="A18" s="4">
        <v>248</v>
      </c>
      <c t="n" r="G18" s="5">
        <v>21424686</v>
      </c>
    </row>
    <row spans="1:12" r="19">
      <c t="s" r="A19" s="4">
        <v>337</v>
      </c>
    </row>
    <row spans="1:12" r="20">
      <c t="s" r="A20" s="3">
        <v>403</v>
      </c>
    </row>
    <row spans="1:12" r="21">
      <c t="s" r="A21" s="4">
        <v>404</v>
      </c>
      <c t="n" r="B21" s="5">
        <v>8300000</v>
      </c>
      <c t="n" r="E21" s="5">
        <v>7777778</v>
      </c>
      <c t="n" r="H21" s="5">
        <v>541126</v>
      </c>
    </row>
    <row spans="1:12" r="22">
      <c t="s" r="A22" s="4">
        <v>406</v>
      </c>
      <c t="n" r="E22" s="9">
        <v>2.25</v>
      </c>
      <c t="n" r="H22" s="9">
        <v>2.31</v>
      </c>
    </row>
    <row spans="1:12" r="23">
      <c t="s" r="A23" s="4">
        <v>407</v>
      </c>
      <c t="n" r="B23" s="5">
        <v>1500000</v>
      </c>
    </row>
    <row spans="1:12" r="24">
      <c t="s" r="A24" s="4">
        <v>408</v>
      </c>
      <c t="n" r="B24" s="5">
        <v>6800000</v>
      </c>
    </row>
    <row spans="1:12" r="25">
      <c t="s" r="A25" s="4">
        <v>409</v>
      </c>
      <c t="n" r="B25" s="5">
        <v>750000</v>
      </c>
    </row>
    <row spans="1:12" r="26">
      <c t="s" r="A26" s="4">
        <v>410</v>
      </c>
      <c t="s" r="B26" s="4">
        <v>411</v>
      </c>
    </row>
    <row spans="1:12" r="27">
      <c t="s" r="A27" s="4">
        <v>412</v>
      </c>
      <c t="n" r="B27" s="5">
        <v>1100000</v>
      </c>
    </row>
    <row spans="1:12" r="28">
      <c t="s" r="A28" s="4">
        <v>413</v>
      </c>
    </row>
    <row spans="1:12" r="29">
      <c t="s" r="A29" s="3">
        <v>403</v>
      </c>
    </row>
    <row spans="1:12" r="30">
      <c t="s" r="A30" s="4">
        <v>414</v>
      </c>
      <c t="s" r="C30" s="4">
        <v>415</v>
      </c>
    </row>
    <row spans="1:12" r="31">
      <c t="s" r="A31" s="4">
        <v>416</v>
      </c>
    </row>
    <row spans="1:12" r="32">
      <c t="s" r="A32" s="3">
        <v>403</v>
      </c>
    </row>
    <row spans="1:12" r="33">
      <c t="s" r="A33" s="4">
        <v>56</v>
      </c>
      <c t="n" r="C33" s="7">
        <v>900000</v>
      </c>
    </row>
    <row spans="1:12" r="34">
      <c t="s" r="A34" s="4">
        <v>417</v>
      </c>
    </row>
    <row spans="1:12" r="35">
      <c t="s" r="A35" s="3">
        <v>403</v>
      </c>
    </row>
    <row spans="1:12" r="36">
      <c t="s" r="A36" s="4">
        <v>56</v>
      </c>
      <c t="n" r="I36" s="7">
        <v>15900000</v>
      </c>
    </row>
    <row spans="1:12" r="37">
      <c t="s" r="A37" s="4">
        <v>390</v>
      </c>
      <c t="n" r="G37" s="7">
        <v>13900000</v>
      </c>
    </row>
    <row spans="1:12" r="38">
      <c t="s" r="A38" s="4">
        <v>418</v>
      </c>
      <c t="s" r="C38" s="4">
        <v>419</v>
      </c>
    </row>
    <row spans="1:12" r="39">
      <c t="s" r="A39" s="4">
        <v>420</v>
      </c>
      <c t="s" r="C39" s="4">
        <v>421</v>
      </c>
    </row>
    <row spans="1:12" r="40">
      <c t="s" r="A40" s="4">
        <v>422</v>
      </c>
      <c t="s" r="C40" s="4">
        <v>4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4</v>
      </c>
      <c t="s" r="B1" s="2">
        <v>228</v>
      </c>
      <c t="s" r="C1" s="2">
        <v>229</v>
      </c>
    </row>
    <row spans="1:3" r="2">
      <c t="s" r="A2" s="3">
        <v>275</v>
      </c>
    </row>
    <row spans="1:3" r="3">
      <c t="s" r="A3" s="4">
        <v>240</v>
      </c>
      <c t="n" r="B3" s="7">
        <v>500000</v>
      </c>
      <c t="n" r="C3" s="7">
        <v>1500000</v>
      </c>
    </row>
    <row spans="1:3" r="4">
      <c t="s" r="A4" s="4">
        <v>425</v>
      </c>
    </row>
    <row spans="1:3" r="5">
      <c t="s" r="A5" s="3">
        <v>275</v>
      </c>
    </row>
    <row spans="1:3" r="6">
      <c t="s" r="A6" s="4">
        <v>240</v>
      </c>
      <c t="n" r="B6" s="7">
        <v>500000</v>
      </c>
      <c t="n" r="C6" s="7">
        <v>1500000</v>
      </c>
    </row>
    <row spans="1:3" r="7">
      <c t="s" r="A7" s="4">
        <v>426</v>
      </c>
      <c t="n" r="B7" s="9">
        <v>0.12</v>
      </c>
    </row>
    <row spans="1:3" r="8">
      <c t="s" r="A8" s="4">
        <v>280</v>
      </c>
      <c t="s" r="B8" s="4">
        <v>2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87</v>
      </c>
      <c t="s" r="C1" s="2">
        <v>88</v>
      </c>
      <c t="s" r="E1" s="2">
        <v>1</v>
      </c>
    </row>
    <row spans="1:6" r="2">
      <c t="s" r="C2" s="2">
        <v>2</v>
      </c>
      <c t="s" r="D2" s="2">
        <v>89</v>
      </c>
      <c t="s" r="E2" s="2">
        <v>2</v>
      </c>
      <c t="s" r="F2" s="2">
        <v>89</v>
      </c>
    </row>
    <row spans="1:6" r="3">
      <c t="s" r="A3" s="3">
        <v>90</v>
      </c>
    </row>
    <row spans="1:6" r="4">
      <c t="s" r="A4" s="4">
        <v>91</v>
      </c>
      <c t="s" r="B4" s="4">
        <v>92</v>
      </c>
      <c t="n" r="C4" s="7">
        <v>1253056</v>
      </c>
      <c t="n" r="D4" s="7">
        <v>1136732</v>
      </c>
      <c t="n" r="E4" s="7">
        <v>4144919</v>
      </c>
      <c t="n" r="F4" s="7">
        <v>2980175</v>
      </c>
    </row>
    <row spans="1:6" r="5">
      <c t="s" r="A5" s="3">
        <v>93</v>
      </c>
    </row>
    <row spans="1:6" r="6">
      <c t="s" r="A6" s="4">
        <v>94</v>
      </c>
      <c t="n" r="C6" s="5">
        <v>2291571</v>
      </c>
      <c t="n" r="D6" s="5">
        <v>0</v>
      </c>
      <c t="n" r="E6" s="5">
        <v>6445282</v>
      </c>
      <c t="n" r="F6" s="5">
        <v>0</v>
      </c>
    </row>
    <row spans="1:6" r="7">
      <c t="s" r="A7" s="4">
        <v>95</v>
      </c>
      <c t="n" r="C7" s="5">
        <v>1731670</v>
      </c>
      <c t="n" r="D7" s="5">
        <v>5077041</v>
      </c>
      <c t="n" r="E7" s="5">
        <v>5102379</v>
      </c>
      <c t="n" r="F7" s="5">
        <v>13236528</v>
      </c>
    </row>
    <row spans="1:6" r="8">
      <c t="s" r="A8" s="4">
        <v>96</v>
      </c>
      <c t="n" r="C8" s="5">
        <v>2872114</v>
      </c>
      <c t="n" r="D8" s="5">
        <v>3937358</v>
      </c>
      <c t="n" r="E8" s="5">
        <v>9235606</v>
      </c>
      <c t="n" r="F8" s="5">
        <v>10117197</v>
      </c>
    </row>
    <row spans="1:6" r="9">
      <c t="s" r="A9" s="4">
        <v>97</v>
      </c>
      <c t="n" r="C9" s="5">
        <v>1391947</v>
      </c>
      <c t="n" r="D9" s="5">
        <v>1505234</v>
      </c>
      <c t="n" r="E9" s="5">
        <v>4244349</v>
      </c>
      <c t="n" r="F9" s="5">
        <v>4480662</v>
      </c>
    </row>
    <row spans="1:6" r="10">
      <c t="s" r="A10" s="4">
        <v>98</v>
      </c>
      <c t="n" r="C10" s="5">
        <v>8287302</v>
      </c>
      <c t="n" r="D10" s="5">
        <v>10519633</v>
      </c>
      <c t="n" r="E10" s="5">
        <v>25027616</v>
      </c>
      <c t="n" r="F10" s="5">
        <v>27834387</v>
      </c>
    </row>
    <row spans="1:6" r="11">
      <c t="s" r="A11" s="4">
        <v>99</v>
      </c>
      <c t="n" r="C11" s="5">
        <v>-7034246</v>
      </c>
      <c t="n" r="D11" s="5">
        <v>-9382901</v>
      </c>
      <c t="n" r="E11" s="5">
        <v>-20882697</v>
      </c>
      <c t="n" r="F11" s="5">
        <v>-24854212</v>
      </c>
    </row>
    <row spans="1:6" r="12">
      <c t="s" r="A12" s="4">
        <v>100</v>
      </c>
      <c t="n" r="C12" s="5">
        <v>-94983</v>
      </c>
      <c t="n" r="D12" s="5">
        <v>5</v>
      </c>
      <c t="n" r="E12" s="5">
        <v>-60294</v>
      </c>
      <c t="n" r="F12" s="5">
        <v>-299023</v>
      </c>
    </row>
    <row spans="1:6" r="13">
      <c t="s" r="A13" s="4">
        <v>101</v>
      </c>
      <c t="n" r="C13" s="5">
        <v>-3580371</v>
      </c>
      <c t="n" r="D13" s="5">
        <v>-139169</v>
      </c>
      <c t="n" r="E13" s="5">
        <v>-18788664</v>
      </c>
      <c t="n" r="F13" s="5">
        <v>-387568</v>
      </c>
    </row>
    <row spans="1:6" r="14">
      <c t="s" r="A14" s="4">
        <v>102</v>
      </c>
      <c t="n" r="C14" s="5">
        <v>0</v>
      </c>
      <c t="n" r="D14" s="5">
        <v>0</v>
      </c>
      <c t="n" r="E14" s="5">
        <v>-909092</v>
      </c>
      <c t="n" r="F14" s="5">
        <v>0</v>
      </c>
    </row>
    <row spans="1:6" r="15">
      <c t="s" r="A15" s="4">
        <v>103</v>
      </c>
      <c t="n" r="C15" s="5">
        <v>4596398</v>
      </c>
      <c t="n" r="D15" s="5">
        <v>-2725499</v>
      </c>
      <c t="n" r="E15" s="5">
        <v>5402099</v>
      </c>
      <c t="n" r="F15" s="5">
        <v>-5896627</v>
      </c>
    </row>
    <row spans="1:6" r="16">
      <c t="s" r="A16" s="4">
        <v>104</v>
      </c>
      <c t="n" r="C16" s="5">
        <v>921044</v>
      </c>
      <c t="n" r="D16" s="5">
        <v>-2864663</v>
      </c>
      <c t="n" r="E16" s="5">
        <v>-14355951</v>
      </c>
      <c t="n" r="F16" s="5">
        <v>-6583218</v>
      </c>
    </row>
    <row spans="1:6" r="17">
      <c t="s" r="A17" s="4">
        <v>105</v>
      </c>
      <c t="n" r="C17" s="5">
        <v>-6113202</v>
      </c>
      <c t="n" r="D17" s="5">
        <v>-12247564</v>
      </c>
      <c t="n" r="E17" s="5">
        <v>-35238648</v>
      </c>
      <c t="n" r="F17" s="5">
        <v>-31437430</v>
      </c>
    </row>
    <row spans="1:6" r="18">
      <c t="s" r="A18" s="4">
        <v>106</v>
      </c>
      <c t="n" r="C18" s="5">
        <v>0</v>
      </c>
      <c t="n" r="D18" s="5">
        <v>0</v>
      </c>
      <c t="n" r="E18" s="5">
        <v>0</v>
      </c>
      <c t="n" r="F18" s="5">
        <v>-8087500</v>
      </c>
    </row>
    <row spans="1:6" r="19">
      <c t="s" r="A19" s="4">
        <v>107</v>
      </c>
      <c t="n" r="C19" s="7">
        <v>-6113202</v>
      </c>
      <c t="n" r="D19" s="7">
        <v>-12247564</v>
      </c>
      <c t="n" r="E19" s="7">
        <v>-35238648</v>
      </c>
      <c t="n" r="F19" s="7">
        <v>-39524930</v>
      </c>
    </row>
    <row spans="1:6" r="20">
      <c t="s" r="A20" s="4">
        <v>108</v>
      </c>
      <c t="n" r="C20" s="9">
        <v>-0.11</v>
      </c>
      <c t="n" r="D20" s="9">
        <v>-1.09</v>
      </c>
      <c t="n" r="E20" s="9">
        <v>-0.64</v>
      </c>
      <c t="n" r="F20" s="9">
        <v>-4.55</v>
      </c>
    </row>
    <row spans="1:6" r="21">
      <c t="s" r="A21" s="4">
        <v>109</v>
      </c>
      <c t="n" r="C21" s="5">
        <v>56610051</v>
      </c>
      <c t="n" r="D21" s="5">
        <v>11277895</v>
      </c>
      <c t="n" r="E21" s="5">
        <v>55279811</v>
      </c>
      <c t="n" r="F21" s="5">
        <v>8688396</v>
      </c>
    </row>
    <row spans="1:6" r="22">
      <c t="n" r="A22"/>
    </row>
    <row spans="1:6" r="23">
      <c t="s" r="A23" s="4">
        <v>92</v>
      </c>
      <c t="s" r="B23" s="4">
        <v>110</v>
      </c>
    </row>
  </sheetData>
  <mergeCells count="5">
    <mergeCell ref="A1:B2"/>
    <mergeCell ref="C1:D1"/>
    <mergeCell ref="E1:F1"/>
    <mergeCell ref="A22:E22"/>
    <mergeCell ref="B23:E2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34"/>
    <col customWidth="1" max="3" min="3" width="30"/>
  </cols>
  <sheetData>
    <row spans="1:3" r="1">
      <c t="s" r="A1" s="1">
        <v>427</v>
      </c>
      <c t="s" r="B1" s="2">
        <v>428</v>
      </c>
      <c t="s" r="C1" s="2">
        <v>429</v>
      </c>
    </row>
    <row spans="1:3" r="2">
      <c t="s" r="A2" s="3">
        <v>179</v>
      </c>
    </row>
    <row spans="1:3" r="3">
      <c t="s" r="A3" s="4">
        <v>76</v>
      </c>
      <c t="n" r="B3" s="5">
        <v>450000000</v>
      </c>
      <c t="n" r="C3" s="5">
        <v>450000000</v>
      </c>
    </row>
    <row spans="1:3" r="4">
      <c t="s" r="A4" s="4">
        <v>314</v>
      </c>
      <c t="n" r="B4" s="8">
        <v>0.0001</v>
      </c>
      <c t="n" r="C4" s="8">
        <v>0.0001</v>
      </c>
    </row>
    <row spans="1:3" r="5">
      <c t="s" r="A5" s="4">
        <v>430</v>
      </c>
      <c t="n" r="B5" s="5">
        <v>1</v>
      </c>
    </row>
    <row spans="1:3" r="6">
      <c t="s" r="A6" s="4">
        <v>78</v>
      </c>
      <c t="n" r="B6" s="5">
        <v>71641574</v>
      </c>
      <c t="n" r="C6" s="5">
        <v>182111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s>
  <sheetData>
    <row spans="1:7" r="1">
      <c t="s" r="A1" s="1">
        <v>431</v>
      </c>
      <c t="s" r="B1" s="2">
        <v>215</v>
      </c>
      <c t="s" r="C1" s="2">
        <v>88</v>
      </c>
      <c t="s" r="D1" s="2">
        <v>1</v>
      </c>
    </row>
    <row spans="1:7" r="2">
      <c t="s" r="B2" s="2">
        <v>289</v>
      </c>
      <c t="s" r="C2" s="2">
        <v>401</v>
      </c>
      <c t="s" r="D2" s="2">
        <v>2</v>
      </c>
      <c t="s" r="E2" s="2">
        <v>23</v>
      </c>
      <c t="s" r="F2" s="2">
        <v>432</v>
      </c>
      <c t="s" r="G2" s="2">
        <v>402</v>
      </c>
    </row>
    <row spans="1:7" r="3">
      <c t="s" r="A3" s="3">
        <v>290</v>
      </c>
    </row>
    <row spans="1:7" r="4">
      <c t="s" r="A4" s="4">
        <v>74</v>
      </c>
      <c t="n" r="D4" s="5">
        <v>25000000</v>
      </c>
    </row>
    <row spans="1:7" r="5">
      <c t="s" r="A5" s="4">
        <v>73</v>
      </c>
      <c t="n" r="D5" s="8">
        <v>0.0001</v>
      </c>
    </row>
    <row spans="1:7" r="6">
      <c t="s" r="A6" s="4">
        <v>433</v>
      </c>
    </row>
    <row spans="1:7" r="7">
      <c t="s" r="A7" s="3">
        <v>290</v>
      </c>
    </row>
    <row spans="1:7" r="8">
      <c t="s" r="A8" s="4">
        <v>434</v>
      </c>
      <c t="n" r="D8" s="7">
        <v>0</v>
      </c>
    </row>
    <row spans="1:7" r="9">
      <c t="s" r="A9" s="4">
        <v>67</v>
      </c>
    </row>
    <row spans="1:7" r="10">
      <c t="s" r="A10" s="3">
        <v>290</v>
      </c>
    </row>
    <row spans="1:7" r="11">
      <c t="s" r="A11" s="4">
        <v>74</v>
      </c>
      <c t="n" r="D11" s="5">
        <v>750000</v>
      </c>
      <c t="n" r="E11" s="5">
        <v>750000</v>
      </c>
    </row>
    <row spans="1:7" r="12">
      <c t="s" r="A12" s="4">
        <v>73</v>
      </c>
      <c t="n" r="D12" s="8">
        <v>0.0001</v>
      </c>
      <c t="n" r="E12" s="8">
        <v>0.0001</v>
      </c>
    </row>
    <row spans="1:7" r="13">
      <c t="s" r="A13" s="4">
        <v>80</v>
      </c>
      <c t="n" r="D13" s="5">
        <v>212390</v>
      </c>
      <c t="n" r="E13" s="5">
        <v>212390</v>
      </c>
    </row>
    <row spans="1:7" r="14">
      <c t="s" r="A14" s="4">
        <v>79</v>
      </c>
      <c t="n" r="B14" s="5">
        <v>750000</v>
      </c>
      <c t="n" r="C14" s="5">
        <v>625000</v>
      </c>
      <c t="n" r="D14" s="5">
        <v>750000</v>
      </c>
      <c t="n" r="E14" s="5">
        <v>750000</v>
      </c>
      <c t="n" r="G14" s="5">
        <v>125000</v>
      </c>
    </row>
    <row spans="1:7" r="15">
      <c t="s" r="A15" s="4">
        <v>435</v>
      </c>
      <c t="n" r="B15" s="7">
        <v>8</v>
      </c>
    </row>
    <row spans="1:7" r="16">
      <c t="s" r="A16" s="4">
        <v>436</v>
      </c>
      <c t="n" r="B16" s="7">
        <v>6000000</v>
      </c>
      <c t="n" r="D16" s="7">
        <v>21</v>
      </c>
      <c t="n" r="E16" s="7">
        <v>21</v>
      </c>
    </row>
    <row spans="1:7" r="17">
      <c t="s" r="A17" s="4">
        <v>292</v>
      </c>
      <c t="s" r="B17" s="4">
        <v>293</v>
      </c>
      <c t="s" r="D17" s="4">
        <v>293</v>
      </c>
    </row>
    <row spans="1:7" r="18">
      <c t="s" r="A18" s="4">
        <v>437</v>
      </c>
      <c t="s" r="D18" s="4">
        <v>297</v>
      </c>
    </row>
    <row spans="1:7" r="19">
      <c t="s" r="A19" s="4">
        <v>438</v>
      </c>
      <c t="s" r="D19" s="4">
        <v>295</v>
      </c>
    </row>
    <row spans="1:7" r="20">
      <c t="s" r="A20" s="4">
        <v>439</v>
      </c>
      <c t="n" r="D20" s="9">
        <v>11.6</v>
      </c>
    </row>
    <row spans="1:7" r="21">
      <c t="s" r="A21" s="4">
        <v>440</v>
      </c>
      <c t="s" r="D21" s="4">
        <v>345</v>
      </c>
    </row>
    <row spans="1:7" r="22">
      <c t="s" r="A22" s="4">
        <v>441</v>
      </c>
      <c t="n" r="D22" s="7">
        <v>8</v>
      </c>
    </row>
    <row spans="1:7" r="23">
      <c t="s" r="A23" s="4">
        <v>442</v>
      </c>
      <c t="n" r="D23" s="5">
        <v>1</v>
      </c>
    </row>
    <row spans="1:7" r="24">
      <c t="s" r="A24" s="4">
        <v>443</v>
      </c>
      <c t="n" r="D24" s="5">
        <v>0</v>
      </c>
    </row>
    <row spans="1:7" r="25">
      <c t="s" r="A25" s="4">
        <v>444</v>
      </c>
      <c t="s" r="C25" s="4">
        <v>445</v>
      </c>
    </row>
    <row spans="1:7" r="26">
      <c t="s" r="A26" s="4">
        <v>406</v>
      </c>
      <c t="n" r="C26" s="7">
        <v>9</v>
      </c>
    </row>
    <row spans="1:7" r="27">
      <c t="s" r="A27" s="4">
        <v>446</v>
      </c>
      <c t="s" r="F27" s="4">
        <v>447</v>
      </c>
    </row>
    <row spans="1:7" r="28">
      <c t="s" r="A28" s="4">
        <v>448</v>
      </c>
      <c t="n" r="F28" s="7">
        <v>60000</v>
      </c>
    </row>
    <row spans="1:7" r="29">
      <c t="s" r="A29" s="4">
        <v>449</v>
      </c>
    </row>
    <row spans="1:7" r="30">
      <c t="s" r="A30" s="3">
        <v>290</v>
      </c>
    </row>
    <row spans="1:7" r="31">
      <c t="s" r="A31" s="4">
        <v>74</v>
      </c>
      <c t="n" r="D31" s="5">
        <v>2000</v>
      </c>
    </row>
    <row spans="1:7" r="32">
      <c t="s" r="A32" s="4">
        <v>450</v>
      </c>
    </row>
    <row spans="1:7" r="33">
      <c t="s" r="A33" s="3">
        <v>290</v>
      </c>
    </row>
    <row spans="1:7" r="34">
      <c t="s" r="A34" s="4">
        <v>80</v>
      </c>
      <c t="n" r="D34" s="5">
        <v>0</v>
      </c>
    </row>
    <row spans="1:7" r="35">
      <c t="s" r="A35" s="4">
        <v>451</v>
      </c>
    </row>
    <row spans="1:7" r="36">
      <c t="s" r="A36" s="3">
        <v>290</v>
      </c>
    </row>
    <row spans="1:7" r="37">
      <c t="s" r="A37" s="4">
        <v>80</v>
      </c>
      <c t="n" r="D37" s="5">
        <v>0</v>
      </c>
    </row>
    <row spans="1:7" r="38">
      <c t="s" r="A38" s="4">
        <v>452</v>
      </c>
    </row>
    <row spans="1:7" r="39">
      <c t="s" r="A39" s="3">
        <v>290</v>
      </c>
    </row>
    <row spans="1:7" r="40">
      <c t="s" r="A40" s="4">
        <v>453</v>
      </c>
      <c t="n" r="D40" s="5">
        <v>690</v>
      </c>
    </row>
    <row spans="1:7" r="41">
      <c t="s" r="A41" s="4">
        <v>80</v>
      </c>
      <c t="n" r="D41" s="5">
        <v>0</v>
      </c>
    </row>
    <row spans="1:7" r="42">
      <c t="s" r="A42" s="4">
        <v>320</v>
      </c>
    </row>
    <row spans="1:7" r="43">
      <c t="s" r="A43" s="3">
        <v>290</v>
      </c>
    </row>
    <row spans="1:7" r="44">
      <c t="s" r="A44" s="4">
        <v>453</v>
      </c>
      <c t="n" r="D44" s="5">
        <v>3000</v>
      </c>
    </row>
    <row spans="1:7" r="45">
      <c t="s" r="A45" s="4">
        <v>80</v>
      </c>
      <c t="n" r="D45" s="5">
        <v>0</v>
      </c>
    </row>
    <row spans="1:7" r="46">
      <c t="s" r="A46" s="4">
        <v>386</v>
      </c>
    </row>
    <row spans="1:7" r="47">
      <c t="s" r="A47" s="3">
        <v>290</v>
      </c>
    </row>
    <row spans="1:7" r="48">
      <c t="s" r="A48" s="4">
        <v>453</v>
      </c>
      <c t="n" r="D48" s="5">
        <v>2500</v>
      </c>
    </row>
    <row spans="1:7" r="49">
      <c t="s" r="A49" s="4">
        <v>80</v>
      </c>
      <c t="n" r="D49" s="5">
        <v>0</v>
      </c>
    </row>
    <row spans="1:7" r="50">
      <c t="s" r="A50" s="4">
        <v>316</v>
      </c>
    </row>
    <row spans="1:7" r="51">
      <c t="s" r="A51" s="3">
        <v>290</v>
      </c>
    </row>
    <row spans="1:7" r="52">
      <c t="s" r="A52" s="4">
        <v>436</v>
      </c>
      <c t="n" r="C52" s="7">
        <v>5000000</v>
      </c>
      <c t="n" r="G52" s="7">
        <v>1000000</v>
      </c>
    </row>
    <row spans="1:7" r="53">
      <c t="s" r="A53" s="4">
        <v>404</v>
      </c>
      <c t="n" r="B53" s="5">
        <v>262500</v>
      </c>
      <c t="n" r="C53" s="5">
        <v>218750</v>
      </c>
      <c t="n" r="G53" s="5">
        <v>43750</v>
      </c>
    </row>
    <row spans="1:7" r="54">
      <c t="s" r="A54" s="4">
        <v>454</v>
      </c>
      <c t="n" r="D54" s="5">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5</v>
      </c>
      <c t="s" r="B1" s="2">
        <v>88</v>
      </c>
      <c t="s" r="D1" s="2">
        <v>1</v>
      </c>
    </row>
    <row spans="1:5" r="2">
      <c t="s" r="B2" s="2">
        <v>2</v>
      </c>
      <c t="s" r="C2" s="2">
        <v>89</v>
      </c>
      <c t="s" r="D2" s="2">
        <v>2</v>
      </c>
      <c t="s" r="E2" s="2">
        <v>89</v>
      </c>
    </row>
    <row spans="1:5" r="3">
      <c t="s" r="A3" s="3">
        <v>456</v>
      </c>
    </row>
    <row spans="1:5" r="4">
      <c t="s" r="A4" s="4">
        <v>457</v>
      </c>
      <c t="n" r="B4" s="7">
        <v>232411</v>
      </c>
      <c t="n" r="C4" s="7">
        <v>208072</v>
      </c>
      <c t="n" r="D4" s="7">
        <v>689911</v>
      </c>
      <c t="n" r="E4" s="7">
        <v>633396</v>
      </c>
    </row>
    <row spans="1:5" r="5">
      <c t="s" r="A5" s="4">
        <v>458</v>
      </c>
    </row>
    <row spans="1:5" r="6">
      <c t="s" r="A6" s="3">
        <v>456</v>
      </c>
    </row>
    <row spans="1:5" r="7">
      <c t="s" r="A7" s="4">
        <v>457</v>
      </c>
      <c t="n" r="B7" s="5">
        <v>151998</v>
      </c>
      <c t="n" r="C7" s="5">
        <v>99802</v>
      </c>
      <c t="n" r="D7" s="5">
        <v>438995</v>
      </c>
      <c t="n" r="E7" s="5">
        <v>315342</v>
      </c>
    </row>
    <row spans="1:5" r="8">
      <c t="s" r="A8" s="4">
        <v>459</v>
      </c>
    </row>
    <row spans="1:5" r="9">
      <c t="s" r="A9" s="3">
        <v>456</v>
      </c>
    </row>
    <row spans="1:5" r="10">
      <c t="s" r="A10" s="4">
        <v>457</v>
      </c>
      <c t="n" r="B10" s="5">
        <v>80413</v>
      </c>
      <c t="n" r="C10" s="5">
        <v>108270</v>
      </c>
      <c t="n" r="D10" s="5">
        <v>250916</v>
      </c>
      <c t="n" r="E10" s="5">
        <v>318054</v>
      </c>
    </row>
    <row spans="1:5" r="11">
      <c t="s" r="A11" s="4">
        <v>460</v>
      </c>
    </row>
    <row spans="1:5" r="12">
      <c t="s" r="A12" s="3">
        <v>456</v>
      </c>
    </row>
    <row spans="1:5" r="13">
      <c t="s" r="A13" s="4">
        <v>457</v>
      </c>
      <c t="n" r="B13" s="5">
        <v>63094</v>
      </c>
      <c t="n" r="C13" s="5">
        <v>86163</v>
      </c>
      <c t="n" r="D13" s="5">
        <v>217300</v>
      </c>
      <c t="n" r="E13" s="5">
        <v>273234</v>
      </c>
    </row>
    <row spans="1:5" r="14">
      <c t="s" r="A14" s="4">
        <v>461</v>
      </c>
    </row>
    <row spans="1:5" r="15">
      <c t="s" r="A15" s="3">
        <v>456</v>
      </c>
    </row>
    <row spans="1:5" r="16">
      <c t="s" r="A16" s="4">
        <v>457</v>
      </c>
      <c t="n" r="B16" s="7">
        <v>169317</v>
      </c>
      <c t="n" r="C16" s="7">
        <v>121909</v>
      </c>
      <c t="n" r="D16" s="7">
        <v>472611</v>
      </c>
      <c t="n" r="E16" s="7">
        <v>3601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462</v>
      </c>
      <c t="s" r="B1" s="2">
        <v>1</v>
      </c>
    </row>
    <row spans="1:3" r="2">
      <c t="s" r="B2" s="2">
        <v>2</v>
      </c>
      <c t="s" r="C2" s="2">
        <v>89</v>
      </c>
    </row>
    <row spans="1:3" r="3">
      <c t="s" r="A3" s="3">
        <v>463</v>
      </c>
    </row>
    <row spans="1:3" r="4">
      <c t="s" r="A4" s="4">
        <v>464</v>
      </c>
      <c t="s" r="B4" s="4">
        <v>465</v>
      </c>
      <c t="s" r="C4" s="4">
        <v>466</v>
      </c>
    </row>
    <row spans="1:3" r="5">
      <c t="s" r="A5" s="4">
        <v>467</v>
      </c>
      <c t="s" r="B5" s="4">
        <v>468</v>
      </c>
      <c t="s" r="C5" s="4">
        <v>468</v>
      </c>
    </row>
    <row spans="1:3" r="6">
      <c t="s" r="A6" s="4">
        <v>469</v>
      </c>
      <c t="s" r="B6" s="4">
        <v>423</v>
      </c>
      <c t="s" r="C6" s="4">
        <v>423</v>
      </c>
    </row>
    <row spans="1:3" r="7">
      <c t="s" r="A7" s="4">
        <v>470</v>
      </c>
      <c t="s" r="B7" s="4">
        <v>471</v>
      </c>
      <c t="s" r="C7" s="4">
        <v>4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r="A1" s="1">
        <v>473</v>
      </c>
      <c t="s" r="B1" s="2">
        <v>88</v>
      </c>
      <c t="s" r="D1" s="2">
        <v>1</v>
      </c>
    </row>
    <row spans="1:5" r="2">
      <c t="s" r="B2" s="2">
        <v>2</v>
      </c>
      <c t="s" r="C2" s="2">
        <v>89</v>
      </c>
      <c t="s" r="D2" s="2">
        <v>2</v>
      </c>
      <c t="s" r="E2" s="2">
        <v>89</v>
      </c>
    </row>
    <row spans="1:5" r="3">
      <c t="s" r="A3" s="3">
        <v>463</v>
      </c>
    </row>
    <row spans="1:5" r="4">
      <c t="s" r="A4" s="4">
        <v>474</v>
      </c>
      <c t="n" r="B4" s="7">
        <v>232411</v>
      </c>
      <c t="n" r="C4" s="7">
        <v>208072</v>
      </c>
      <c t="n" r="D4" s="7">
        <v>689911</v>
      </c>
      <c t="n" r="E4" s="7">
        <v>633396</v>
      </c>
    </row>
    <row spans="1:5" r="5">
      <c t="s" r="A5" s="4">
        <v>458</v>
      </c>
    </row>
    <row spans="1:5" r="6">
      <c t="s" r="A6" s="3">
        <v>463</v>
      </c>
    </row>
    <row spans="1:5" r="7">
      <c t="s" r="A7" s="4">
        <v>474</v>
      </c>
      <c t="n" r="B7" s="5">
        <v>151998</v>
      </c>
      <c t="n" r="C7" s="5">
        <v>99802</v>
      </c>
      <c t="n" r="D7" s="7">
        <v>438995</v>
      </c>
      <c t="n" r="E7" s="7">
        <v>315342</v>
      </c>
    </row>
    <row spans="1:5" r="8">
      <c t="s" r="A8" s="4">
        <v>475</v>
      </c>
      <c t="n" r="D8" s="9">
        <v>0.72</v>
      </c>
      <c t="n" r="E8" s="7">
        <v>5</v>
      </c>
    </row>
    <row spans="1:5" r="9">
      <c t="s" r="A9" s="4">
        <v>476</v>
      </c>
      <c t="n" r="B9" s="7">
        <v>549000</v>
      </c>
      <c t="n" r="D9" s="7">
        <v>549000</v>
      </c>
    </row>
    <row spans="1:5" r="10">
      <c t="s" r="A10" s="4">
        <v>477</v>
      </c>
      <c t="s" r="D10" s="4">
        <v>478</v>
      </c>
    </row>
    <row spans="1:5" r="11">
      <c t="s" r="A11" s="4">
        <v>479</v>
      </c>
      <c t="n" r="B11" s="5">
        <v>1136896</v>
      </c>
      <c t="n" r="D11" s="5">
        <v>1136896</v>
      </c>
    </row>
    <row spans="1:5" r="12">
      <c t="s" r="A12" s="4">
        <v>480</v>
      </c>
      <c t="n" r="B12" s="9">
        <v>3.38</v>
      </c>
      <c t="n" r="D12" s="9">
        <v>3.38</v>
      </c>
    </row>
    <row spans="1:5" r="13">
      <c t="s" r="A13" s="4">
        <v>481</v>
      </c>
      <c t="n" r="B13" s="5">
        <v>3722267</v>
      </c>
      <c t="n" r="D13" s="5">
        <v>3722267</v>
      </c>
    </row>
    <row spans="1:5" r="14">
      <c t="s" r="A14" s="4">
        <v>459</v>
      </c>
    </row>
    <row spans="1:5" r="15">
      <c t="s" r="A15" s="3">
        <v>463</v>
      </c>
    </row>
    <row spans="1:5" r="16">
      <c t="s" r="A16" s="4">
        <v>474</v>
      </c>
      <c t="n" r="B16" s="7">
        <v>80413</v>
      </c>
      <c t="n" r="C16" s="7">
        <v>108270</v>
      </c>
      <c t="n" r="D16" s="7">
        <v>250916</v>
      </c>
      <c t="n" r="E16" s="7">
        <v>318054</v>
      </c>
    </row>
    <row spans="1:5" r="17">
      <c t="s" r="A17" s="4">
        <v>476</v>
      </c>
      <c t="n" r="B17" s="7">
        <v>85000</v>
      </c>
      <c t="n" r="D17" s="7">
        <v>85000</v>
      </c>
    </row>
    <row spans="1:5" r="18">
      <c t="s" r="A18" s="4">
        <v>477</v>
      </c>
      <c t="s" r="D18" s="4">
        <v>482</v>
      </c>
    </row>
    <row spans="1:5" r="19">
      <c t="s" r="A19" s="4">
        <v>481</v>
      </c>
      <c t="n" r="B19" s="5">
        <v>1964893</v>
      </c>
      <c t="n" r="D19" s="5">
        <v>1964893</v>
      </c>
    </row>
    <row spans="1:5" r="20">
      <c t="s" r="A20" s="4">
        <v>483</v>
      </c>
      <c t="n" r="D20" s="9">
        <v>1.11</v>
      </c>
      <c t="n" r="E20" s="9">
        <v>7.1</v>
      </c>
    </row>
    <row spans="1:5" r="21">
      <c t="s" r="A21" s="4">
        <v>484</v>
      </c>
      <c t="n" r="B21" s="5">
        <v>99258</v>
      </c>
      <c t="n" r="D21" s="5">
        <v>992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r="A1" s="1">
        <v>485</v>
      </c>
      <c t="s" r="B1" s="2">
        <v>1</v>
      </c>
    </row>
    <row spans="1:4" r="2">
      <c t="s" r="B2" s="2">
        <v>2</v>
      </c>
      <c t="s" r="C2" s="2">
        <v>89</v>
      </c>
      <c t="s" r="D2" s="2">
        <v>23</v>
      </c>
    </row>
    <row spans="1:4" r="3">
      <c t="s" r="A3" s="3">
        <v>486</v>
      </c>
    </row>
    <row spans="1:4" r="4">
      <c t="s" r="A4" s="4">
        <v>113</v>
      </c>
      <c t="n" r="C4" s="7">
        <v>8050</v>
      </c>
    </row>
    <row spans="1:4" r="5">
      <c t="s" r="A5" s="4">
        <v>241</v>
      </c>
    </row>
    <row spans="1:4" r="6">
      <c t="s" r="A6" s="3">
        <v>486</v>
      </c>
    </row>
    <row spans="1:4" r="7">
      <c t="s" r="A7" s="4">
        <v>487</v>
      </c>
      <c t="s" r="B7" s="4">
        <v>488</v>
      </c>
    </row>
    <row spans="1:4" r="8">
      <c t="s" r="A8" s="4">
        <v>113</v>
      </c>
      <c t="n" r="B8" s="7">
        <v>0</v>
      </c>
      <c t="n" r="C8" s="7">
        <v>8050</v>
      </c>
    </row>
    <row spans="1:4" r="9">
      <c t="s" r="A9" s="4">
        <v>129</v>
      </c>
      <c t="n" r="B9" s="7">
        <v>0</v>
      </c>
      <c t="n" r="D9"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6"/>
    <col customWidth="1" max="11" min="11" width="21"/>
    <col customWidth="1" max="12" min="12" width="21"/>
  </cols>
  <sheetData>
    <row spans="1:12" r="1">
      <c t="s" r="A1" s="1">
        <v>489</v>
      </c>
      <c t="s" r="B1" s="2">
        <v>490</v>
      </c>
      <c t="s" r="C1" s="2">
        <v>491</v>
      </c>
      <c t="s" r="D1" s="2">
        <v>492</v>
      </c>
      <c t="s" r="E1" s="2">
        <v>226</v>
      </c>
      <c t="s" r="F1" s="2">
        <v>493</v>
      </c>
      <c t="s" r="G1" s="2">
        <v>285</v>
      </c>
      <c t="s" r="H1" s="2">
        <v>285</v>
      </c>
      <c t="s" r="I1" s="2">
        <v>112</v>
      </c>
      <c t="s" r="J1" s="2">
        <v>494</v>
      </c>
      <c t="s" r="K1" s="2">
        <v>385</v>
      </c>
      <c t="s" r="L1" s="2">
        <v>495</v>
      </c>
    </row>
    <row spans="1:12" r="2">
      <c t="s" r="A2" s="3">
        <v>496</v>
      </c>
    </row>
    <row spans="1:12" r="3">
      <c t="s" r="A3" s="4">
        <v>497</v>
      </c>
      <c t="n" r="D3" s="7">
        <v>3000000</v>
      </c>
    </row>
    <row spans="1:12" r="4">
      <c t="s" r="A4" s="4">
        <v>498</v>
      </c>
      <c t="n" r="F4" s="7">
        <v>1200000</v>
      </c>
    </row>
    <row spans="1:12" r="5">
      <c t="s" r="A5" s="4">
        <v>499</v>
      </c>
      <c t="n" r="C5" s="7">
        <v>2000000</v>
      </c>
    </row>
    <row spans="1:12" r="6">
      <c t="s" r="A6" s="4">
        <v>238</v>
      </c>
      <c t="s" r="C6" s="4">
        <v>239</v>
      </c>
      <c t="s" r="E6" s="4">
        <v>239</v>
      </c>
    </row>
    <row spans="1:12" r="7">
      <c t="s" r="A7" s="4">
        <v>500</v>
      </c>
      <c t="n" r="H7" s="7">
        <v>450000</v>
      </c>
    </row>
    <row spans="1:12" r="8">
      <c t="s" r="A8" s="4">
        <v>237</v>
      </c>
      <c t="n" r="G8" s="7">
        <v>1000000</v>
      </c>
      <c t="n" r="H8" s="5">
        <v>1000000</v>
      </c>
      <c t="n" r="L8" s="7">
        <v>1700000</v>
      </c>
    </row>
    <row spans="1:12" r="9">
      <c t="s" r="A9" s="4">
        <v>53</v>
      </c>
      <c t="n" r="G9" s="5">
        <v>479517</v>
      </c>
      <c t="n" r="H9" s="5">
        <v>479517</v>
      </c>
      <c t="n" r="K9" s="7">
        <v>880760</v>
      </c>
    </row>
    <row spans="1:12" r="10">
      <c t="s" r="A10" s="4">
        <v>48</v>
      </c>
      <c t="n" r="G10" s="5">
        <v>528962</v>
      </c>
      <c t="n" r="H10" s="5">
        <v>528962</v>
      </c>
      <c t="n" r="K10" s="7">
        <v>493732</v>
      </c>
    </row>
    <row spans="1:12" r="11">
      <c t="s" r="A11" s="4">
        <v>123</v>
      </c>
      <c t="n" r="H11" s="5">
        <v>99000</v>
      </c>
      <c t="n" r="I11" s="7">
        <v>0</v>
      </c>
    </row>
    <row spans="1:12" r="12">
      <c t="s" r="A12" s="4">
        <v>501</v>
      </c>
    </row>
    <row spans="1:12" r="13">
      <c t="s" r="A13" s="3">
        <v>496</v>
      </c>
    </row>
    <row spans="1:12" r="14">
      <c t="s" r="A14" s="4">
        <v>502</v>
      </c>
      <c t="n" r="J14" s="7">
        <v>125000</v>
      </c>
    </row>
    <row spans="1:12" r="15">
      <c t="s" r="A15" s="4">
        <v>503</v>
      </c>
    </row>
    <row spans="1:12" r="16">
      <c t="s" r="A16" s="3">
        <v>496</v>
      </c>
    </row>
    <row spans="1:12" r="17">
      <c t="s" r="A17" s="4">
        <v>123</v>
      </c>
      <c t="n" r="G17" s="5">
        <v>99000</v>
      </c>
    </row>
    <row spans="1:12" r="18">
      <c t="s" r="A18" s="4">
        <v>504</v>
      </c>
      <c t="n" r="G18" s="5">
        <v>4000</v>
      </c>
    </row>
    <row spans="1:12" r="19">
      <c t="s" r="A19" s="4">
        <v>505</v>
      </c>
      <c t="n" r="G19" s="7">
        <v>68000</v>
      </c>
      <c t="n" r="H19" s="7">
        <v>68000</v>
      </c>
    </row>
    <row spans="1:12" r="20">
      <c t="s" r="A20" s="4">
        <v>506</v>
      </c>
    </row>
    <row spans="1:12" r="21">
      <c t="s" r="A21" s="3">
        <v>496</v>
      </c>
    </row>
    <row spans="1:12" r="22">
      <c t="s" r="A22" s="4">
        <v>353</v>
      </c>
      <c t="s" r="B22" s="4">
        <v>445</v>
      </c>
    </row>
    <row spans="1:12" r="23">
      <c t="s" r="A23" s="4">
        <v>280</v>
      </c>
      <c t="s" r="B23" s="4">
        <v>293</v>
      </c>
    </row>
    <row spans="1:12" r="24">
      <c t="s" r="A24" s="4">
        <v>507</v>
      </c>
      <c t="n" r="B24" s="5">
        <v>75</v>
      </c>
    </row>
    <row spans="1:12" r="25">
      <c t="s" r="A25" s="4">
        <v>508</v>
      </c>
      <c t="n" r="B25" s="7">
        <v>4500</v>
      </c>
    </row>
    <row spans="1:12" r="26">
      <c t="s" r="A26" s="4">
        <v>509</v>
      </c>
      <c t="n" r="B26" s="7">
        <v>337500</v>
      </c>
    </row>
    <row spans="1:12" r="27">
      <c t="s" r="A27" s="4">
        <v>510</v>
      </c>
    </row>
    <row spans="1:12" r="28">
      <c t="s" r="A28" s="3">
        <v>496</v>
      </c>
    </row>
    <row spans="1:12" r="29">
      <c t="s" r="A29" s="4">
        <v>507</v>
      </c>
      <c t="n" r="J29" s="5">
        <v>38</v>
      </c>
    </row>
    <row spans="1:12" r="30">
      <c t="s" r="A30" s="4">
        <v>509</v>
      </c>
      <c t="n" r="J30" s="7">
        <v>17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2</v>
      </c>
      <c t="s" r="C1" s="2">
        <v>23</v>
      </c>
    </row>
    <row spans="1:3" r="2">
      <c t="s" r="A2" s="3">
        <v>512</v>
      </c>
    </row>
    <row spans="1:3" r="3">
      <c t="s" r="A3" s="4">
        <v>37</v>
      </c>
      <c t="n" r="B3" s="7">
        <v>0</v>
      </c>
      <c t="n" r="C3" s="7">
        <v>320000</v>
      </c>
    </row>
    <row spans="1:3" r="4">
      <c t="s" r="A4" s="4">
        <v>513</v>
      </c>
    </row>
    <row spans="1:3" r="5">
      <c t="s" r="A5" s="3">
        <v>512</v>
      </c>
    </row>
    <row spans="1:3" r="6">
      <c t="s" r="A6" s="4">
        <v>37</v>
      </c>
      <c t="n" r="B6" s="5">
        <v>320000</v>
      </c>
    </row>
    <row spans="1:3" r="7">
      <c t="s" r="A7" s="4">
        <v>514</v>
      </c>
    </row>
    <row spans="1:3" r="8">
      <c t="s" r="A8" s="3">
        <v>512</v>
      </c>
    </row>
    <row spans="1:3" r="9">
      <c t="s" r="A9" s="4">
        <v>515</v>
      </c>
      <c t="n" r="B9" s="7">
        <v>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32"/>
    <col customWidth="1" max="3" min="3" width="20"/>
    <col customWidth="1" max="4" min="4" width="20"/>
    <col customWidth="1" max="5" min="5" width="20"/>
    <col customWidth="1" max="6" min="6" width="21"/>
    <col customWidth="1" max="7" min="7" width="21"/>
    <col customWidth="1" max="8" min="8" width="20"/>
    <col customWidth="1" max="9" min="9" width="20"/>
    <col customWidth="1" max="10" min="10" width="20"/>
    <col customWidth="1" max="11" min="11" width="20"/>
    <col customWidth="1" max="12" min="12" width="20"/>
  </cols>
  <sheetData>
    <row spans="1:12" r="1">
      <c t="s" r="A1" s="1">
        <v>516</v>
      </c>
      <c t="s" r="B1" s="2">
        <v>517</v>
      </c>
      <c t="s" r="C1" s="2">
        <v>308</v>
      </c>
      <c t="s" r="D1" s="2">
        <v>518</v>
      </c>
      <c t="s" r="E1" s="2">
        <v>518</v>
      </c>
      <c t="s" r="F1" s="2">
        <v>519</v>
      </c>
      <c t="s" r="G1" s="2">
        <v>307</v>
      </c>
      <c t="s" r="H1" s="2">
        <v>309</v>
      </c>
      <c t="s" r="I1" s="2">
        <v>520</v>
      </c>
      <c t="s" r="J1" s="2">
        <v>311</v>
      </c>
      <c t="s" r="K1" s="2">
        <v>312</v>
      </c>
      <c t="s" r="L1" s="2">
        <v>313</v>
      </c>
    </row>
    <row spans="1:12" r="2">
      <c t="s" r="A2" s="4">
        <v>316</v>
      </c>
    </row>
    <row spans="1:12" r="3">
      <c t="s" r="A3" s="3">
        <v>521</v>
      </c>
    </row>
    <row spans="1:12" r="4">
      <c t="s" r="A4" s="4">
        <v>317</v>
      </c>
      <c t="n" r="J4" s="5">
        <v>218750</v>
      </c>
      <c t="n" r="K4" s="5">
        <v>262500</v>
      </c>
      <c t="n" r="L4" s="5">
        <v>43750</v>
      </c>
    </row>
    <row spans="1:12" r="5">
      <c t="s" r="A5" s="4">
        <v>405</v>
      </c>
    </row>
    <row spans="1:12" r="6">
      <c t="s" r="A6" s="3">
        <v>521</v>
      </c>
    </row>
    <row spans="1:12" r="7">
      <c t="s" r="A7" s="4">
        <v>319</v>
      </c>
      <c t="n" r="D7" s="5">
        <v>1500000</v>
      </c>
    </row>
    <row spans="1:12" r="8">
      <c t="s" r="A8" s="4">
        <v>337</v>
      </c>
    </row>
    <row spans="1:12" r="9">
      <c t="s" r="A9" s="3">
        <v>521</v>
      </c>
    </row>
    <row spans="1:12" r="10">
      <c t="s" r="A10" s="4">
        <v>317</v>
      </c>
      <c t="n" r="C10" s="5">
        <v>8300000</v>
      </c>
      <c t="n" r="H10" s="5">
        <v>541126</v>
      </c>
      <c t="n" r="I10" s="5">
        <v>7777778</v>
      </c>
    </row>
    <row spans="1:12" r="11">
      <c t="s" r="A11" s="4">
        <v>522</v>
      </c>
      <c t="n" r="C11" s="5">
        <v>6800000</v>
      </c>
    </row>
    <row spans="1:12" r="12">
      <c t="s" r="A12" s="4">
        <v>523</v>
      </c>
      <c t="n" r="C12" s="5">
        <v>1100000</v>
      </c>
    </row>
    <row spans="1:12" r="13">
      <c t="s" r="A13" s="4">
        <v>82</v>
      </c>
    </row>
    <row spans="1:12" r="14">
      <c t="s" r="A14" s="3">
        <v>521</v>
      </c>
    </row>
    <row spans="1:12" r="15">
      <c t="s" r="A15" s="4">
        <v>240</v>
      </c>
      <c t="n" r="B15" s="7">
        <v>1500000</v>
      </c>
      <c t="n" r="G15" s="7">
        <v>500000</v>
      </c>
    </row>
    <row spans="1:12" r="16">
      <c t="s" r="A16" s="4">
        <v>524</v>
      </c>
    </row>
    <row spans="1:12" r="17">
      <c t="s" r="A17" s="3">
        <v>521</v>
      </c>
    </row>
    <row spans="1:12" r="18">
      <c t="s" r="A18" s="4">
        <v>240</v>
      </c>
      <c t="n" r="B18" s="5">
        <v>21200000</v>
      </c>
    </row>
    <row spans="1:12" r="19">
      <c t="s" r="A19" s="4">
        <v>525</v>
      </c>
      <c t="n" r="B19" s="5">
        <v>14900000</v>
      </c>
    </row>
    <row spans="1:12" r="20">
      <c t="s" r="A20" s="4">
        <v>362</v>
      </c>
      <c t="n" r="B20" s="5">
        <v>18800000</v>
      </c>
    </row>
    <row spans="1:12" r="21">
      <c t="s" r="A21" s="4">
        <v>363</v>
      </c>
      <c t="n" r="B21" s="7">
        <v>6300000</v>
      </c>
    </row>
    <row spans="1:12" r="22">
      <c t="s" r="A22" s="4">
        <v>364</v>
      </c>
      <c t="n" r="B22" s="5">
        <v>2</v>
      </c>
    </row>
    <row spans="1:12" r="23">
      <c t="s" r="A23" s="4">
        <v>365</v>
      </c>
      <c t="n" r="B23" s="7">
        <v>2400000</v>
      </c>
    </row>
    <row spans="1:12" r="24">
      <c t="s" r="A24" s="4">
        <v>366</v>
      </c>
      <c t="n" r="B24" s="7">
        <v>3900000</v>
      </c>
    </row>
    <row spans="1:12" r="25">
      <c t="s" r="A25" s="4">
        <v>319</v>
      </c>
      <c t="n" r="E25" s="5">
        <v>21424686</v>
      </c>
    </row>
    <row spans="1:12" r="26">
      <c t="s" r="A26" s="4">
        <v>526</v>
      </c>
    </row>
    <row spans="1:12" r="27">
      <c t="s" r="A27" s="3">
        <v>521</v>
      </c>
    </row>
    <row spans="1:12" r="28">
      <c t="s" r="A28" s="4">
        <v>365</v>
      </c>
      <c t="n" r="F28" s="7">
        <v>2800000</v>
      </c>
    </row>
    <row spans="1:12" r="29">
      <c t="s" r="A29" s="4">
        <v>527</v>
      </c>
      <c t="n" r="F29" s="5">
        <v>2800000</v>
      </c>
    </row>
    <row spans="1:12" r="30">
      <c t="s" r="A30" s="4">
        <v>528</v>
      </c>
      <c t="n" r="F30" s="7">
        <v>3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32"/>
    <col customWidth="1" max="3" min="3" width="43"/>
    <col customWidth="1" max="4" min="4" width="20"/>
  </cols>
  <sheetData>
    <row spans="1:4" r="1">
      <c t="s" r="A1" s="1">
        <v>529</v>
      </c>
      <c t="s" r="B1" s="2">
        <v>530</v>
      </c>
      <c t="s" r="C1" s="2">
        <v>531</v>
      </c>
      <c t="s" r="D1" s="2">
        <v>518</v>
      </c>
    </row>
    <row spans="1:4" r="2">
      <c t="s" r="A2" s="4">
        <v>532</v>
      </c>
    </row>
    <row spans="1:4" r="3">
      <c t="s" r="A3" s="3">
        <v>521</v>
      </c>
    </row>
    <row spans="1:4" r="4">
      <c t="s" r="A4" s="4">
        <v>292</v>
      </c>
      <c t="s" r="C4" s="4">
        <v>358</v>
      </c>
    </row>
    <row spans="1:4" r="5">
      <c t="s" r="A5" s="4">
        <v>533</v>
      </c>
    </row>
    <row spans="1:4" r="6">
      <c t="s" r="A6" s="3">
        <v>521</v>
      </c>
    </row>
    <row spans="1:4" r="7">
      <c t="s" r="A7" s="4">
        <v>252</v>
      </c>
      <c t="n" r="C7" s="7">
        <v>1000000</v>
      </c>
    </row>
    <row spans="1:4" r="8">
      <c t="s" r="A8" s="4">
        <v>319</v>
      </c>
      <c t="n" r="C8" s="5">
        <v>1000</v>
      </c>
    </row>
    <row spans="1:4" r="9">
      <c t="s" r="A9" s="4">
        <v>534</v>
      </c>
      <c t="n" r="C9" s="5">
        <v>500</v>
      </c>
    </row>
    <row spans="1:4" r="10">
      <c t="s" r="A10" s="4">
        <v>535</v>
      </c>
      <c t="n" r="C10" s="7">
        <v>500000</v>
      </c>
    </row>
    <row spans="1:4" r="11">
      <c t="s" r="A11" s="4">
        <v>536</v>
      </c>
      <c t="n" r="C11" s="5">
        <v>1</v>
      </c>
    </row>
    <row spans="1:4" r="12">
      <c t="s" r="A12" s="4">
        <v>537</v>
      </c>
      <c t="n" r="C12" s="5">
        <v>1300</v>
      </c>
    </row>
    <row spans="1:4" r="13">
      <c t="s" r="A13" s="4">
        <v>538</v>
      </c>
      <c t="n" r="C13" s="7">
        <v>1300000</v>
      </c>
    </row>
    <row spans="1:4" r="14">
      <c t="s" r="A14" s="4">
        <v>539</v>
      </c>
      <c t="n" r="C14" s="7">
        <v>1250</v>
      </c>
    </row>
    <row spans="1:4" r="15">
      <c t="s" r="A15" s="4">
        <v>540</v>
      </c>
      <c t="n" r="C15" s="7">
        <v>1250</v>
      </c>
    </row>
    <row spans="1:4" r="16">
      <c t="s" r="A16" s="4">
        <v>541</v>
      </c>
    </row>
    <row spans="1:4" r="17">
      <c t="s" r="A17" s="3">
        <v>521</v>
      </c>
    </row>
    <row spans="1:4" r="18">
      <c t="s" r="A18" s="4">
        <v>252</v>
      </c>
      <c t="n" r="C18" s="7">
        <v>2800000</v>
      </c>
    </row>
    <row spans="1:4" r="19">
      <c t="s" r="A19" s="4">
        <v>542</v>
      </c>
    </row>
    <row spans="1:4" r="20">
      <c t="s" r="A20" s="3">
        <v>521</v>
      </c>
    </row>
    <row spans="1:4" r="21">
      <c t="s" r="A21" s="4">
        <v>543</v>
      </c>
      <c t="n" r="B21" s="5">
        <v>2640000</v>
      </c>
    </row>
    <row spans="1:4" r="22">
      <c t="s" r="A22" s="4">
        <v>544</v>
      </c>
      <c t="s" r="B22" s="4">
        <v>545</v>
      </c>
    </row>
    <row spans="1:4" r="23">
      <c t="s" r="A23" s="4">
        <v>546</v>
      </c>
      <c t="s" r="B23" s="4">
        <v>547</v>
      </c>
    </row>
    <row spans="1:4" r="24">
      <c t="s" r="A24" s="4">
        <v>548</v>
      </c>
      <c t="s" r="B24" s="4">
        <v>342</v>
      </c>
    </row>
    <row spans="1:4" r="25">
      <c t="s" r="A25" s="4">
        <v>549</v>
      </c>
      <c t="s" r="B25" s="4">
        <v>550</v>
      </c>
    </row>
    <row spans="1:4" r="26">
      <c t="s" r="A26" s="4">
        <v>551</v>
      </c>
      <c t="n" r="B26" s="5">
        <v>2</v>
      </c>
    </row>
    <row spans="1:4" r="27">
      <c t="s" r="A27" s="4">
        <v>552</v>
      </c>
      <c t="s" r="B27" s="4">
        <v>553</v>
      </c>
    </row>
    <row spans="1:4" r="28">
      <c t="s" r="A28" s="4">
        <v>554</v>
      </c>
    </row>
    <row spans="1:4" r="29">
      <c t="s" r="A29" s="3">
        <v>521</v>
      </c>
    </row>
    <row spans="1:4" r="30">
      <c t="s" r="A30" s="4">
        <v>245</v>
      </c>
      <c t="n" r="B30" s="7">
        <v>32200000</v>
      </c>
    </row>
    <row spans="1:4" r="31">
      <c t="s" r="A31" s="4">
        <v>555</v>
      </c>
      <c t="n" r="B31" s="7">
        <v>1000000</v>
      </c>
    </row>
    <row spans="1:4" r="32">
      <c t="s" r="A32" s="4">
        <v>556</v>
      </c>
    </row>
    <row spans="1:4" r="33">
      <c t="s" r="A33" s="3">
        <v>521</v>
      </c>
    </row>
    <row spans="1:4" r="34">
      <c t="s" r="A34" s="4">
        <v>557</v>
      </c>
      <c t="s" r="B34" s="4">
        <v>342</v>
      </c>
    </row>
    <row spans="1:4" r="35">
      <c t="s" r="A35" s="4">
        <v>558</v>
      </c>
    </row>
    <row spans="1:4" r="36">
      <c t="s" r="A36" s="3">
        <v>521</v>
      </c>
    </row>
    <row spans="1:4" r="37">
      <c t="s" r="A37" s="4">
        <v>543</v>
      </c>
      <c t="n" r="C37" s="5">
        <v>360000</v>
      </c>
    </row>
    <row spans="1:4" r="38">
      <c t="s" r="A38" s="4">
        <v>524</v>
      </c>
    </row>
    <row spans="1:4" r="39">
      <c t="s" r="A39" s="3">
        <v>521</v>
      </c>
    </row>
    <row spans="1:4" r="40">
      <c t="s" r="A40" s="4">
        <v>319</v>
      </c>
      <c t="n" r="D40" s="5">
        <v>21424686</v>
      </c>
    </row>
    <row spans="1:4" r="41">
      <c t="s" r="A41" s="4">
        <v>559</v>
      </c>
    </row>
    <row spans="1:4" r="42">
      <c t="s" r="A42" s="3">
        <v>521</v>
      </c>
    </row>
    <row spans="1:4" r="43">
      <c t="s" r="A43" s="4">
        <v>394</v>
      </c>
      <c t="n" r="C43" s="11">
        <v>0.8</v>
      </c>
    </row>
    <row spans="1:4" r="44">
      <c t="s" r="A44" s="4">
        <v>560</v>
      </c>
      <c t="n" r="C44" s="5">
        <v>2</v>
      </c>
    </row>
    <row spans="1:4" r="45">
      <c t="s" r="A45" s="4">
        <v>561</v>
      </c>
      <c t="s" r="C45" s="4">
        <v>342</v>
      </c>
    </row>
    <row spans="1:4" r="46">
      <c t="s" r="A46" s="4">
        <v>562</v>
      </c>
      <c t="s" r="C46" s="4">
        <v>563</v>
      </c>
    </row>
    <row spans="1:4" r="47">
      <c t="s" r="A47" s="4">
        <v>564</v>
      </c>
      <c t="n" r="C47" s="5">
        <v>2</v>
      </c>
    </row>
    <row spans="1:4" r="48">
      <c t="s" r="A48" s="4">
        <v>565</v>
      </c>
      <c t="s" r="C48" s="4">
        <v>3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r="A1" s="1">
        <v>111</v>
      </c>
      <c t="s" r="B1" s="2">
        <v>1</v>
      </c>
    </row>
    <row spans="1:2" r="2">
      <c t="s" r="B2" s="2">
        <v>112</v>
      </c>
    </row>
    <row spans="1:2" r="3">
      <c t="s" r="A3" s="3">
        <v>90</v>
      </c>
    </row>
    <row spans="1:2" r="4">
      <c t="s" r="A4" s="4">
        <v>113</v>
      </c>
      <c t="n" r="B4" s="7">
        <v>80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89</v>
      </c>
    </row>
    <row spans="1:3" r="3">
      <c t="s" r="A3" s="3">
        <v>115</v>
      </c>
    </row>
    <row spans="1:3" r="4">
      <c t="s" r="A4" s="4">
        <v>116</v>
      </c>
      <c t="n" r="B4" s="7">
        <v>-35238648</v>
      </c>
      <c t="n" r="C4" s="7">
        <v>-31437430</v>
      </c>
    </row>
    <row spans="1:3" r="5">
      <c t="s" r="A5" s="3">
        <v>117</v>
      </c>
    </row>
    <row spans="1:3" r="6">
      <c t="s" r="A6" s="4">
        <v>97</v>
      </c>
      <c t="n" r="B6" s="5">
        <v>4244349</v>
      </c>
      <c t="n" r="C6" s="5">
        <v>4480662</v>
      </c>
    </row>
    <row spans="1:3" r="7">
      <c t="s" r="A7" s="4">
        <v>118</v>
      </c>
      <c t="n" r="B7" s="5">
        <v>689911</v>
      </c>
      <c t="n" r="C7" s="5">
        <v>633396</v>
      </c>
    </row>
    <row spans="1:3" r="8">
      <c t="s" r="A8" s="4">
        <v>119</v>
      </c>
      <c t="n" r="B8" s="5">
        <v>345264</v>
      </c>
      <c t="n" r="C8" s="5">
        <v>0</v>
      </c>
    </row>
    <row spans="1:3" r="9">
      <c t="s" r="A9" s="4">
        <v>120</v>
      </c>
      <c t="n" r="B9" s="5">
        <v>1398874</v>
      </c>
      <c t="n" r="C9" s="5">
        <v>0</v>
      </c>
    </row>
    <row spans="1:3" r="10">
      <c t="s" r="A10" s="4">
        <v>121</v>
      </c>
      <c t="n" r="B10" s="5">
        <v>16520326</v>
      </c>
      <c t="n" r="C10" s="5">
        <v>0</v>
      </c>
    </row>
    <row spans="1:3" r="11">
      <c t="s" r="A11" s="4">
        <v>122</v>
      </c>
      <c t="n" r="B11" s="5">
        <v>0</v>
      </c>
      <c t="n" r="C11" s="5">
        <v>300000</v>
      </c>
    </row>
    <row spans="1:3" r="12">
      <c t="s" r="A12" s="4">
        <v>123</v>
      </c>
      <c t="n" r="B12" s="5">
        <v>99000</v>
      </c>
      <c t="n" r="C12" s="5">
        <v>0</v>
      </c>
    </row>
    <row spans="1:3" r="13">
      <c t="s" r="A13" s="4">
        <v>124</v>
      </c>
      <c t="n" r="B13" s="5">
        <v>120000</v>
      </c>
      <c t="n" r="C13" s="5">
        <v>0</v>
      </c>
    </row>
    <row spans="1:3" r="14">
      <c t="s" r="A14" s="4">
        <v>125</v>
      </c>
      <c t="n" r="B14" s="5">
        <v>-366013</v>
      </c>
      <c t="n" r="C14" s="5">
        <v>173498</v>
      </c>
    </row>
    <row spans="1:3" r="15">
      <c t="s" r="A15" s="4">
        <v>102</v>
      </c>
      <c t="n" r="B15" s="5">
        <v>909092</v>
      </c>
      <c t="n" r="C15" s="5">
        <v>0</v>
      </c>
    </row>
    <row spans="1:3" r="16">
      <c t="s" r="A16" s="4">
        <v>103</v>
      </c>
      <c t="n" r="B16" s="5">
        <v>-5402099</v>
      </c>
      <c t="n" r="C16" s="5">
        <v>5896627</v>
      </c>
    </row>
    <row spans="1:3" r="17">
      <c t="s" r="A17" s="4">
        <v>126</v>
      </c>
      <c t="n" r="B17" s="5">
        <v>77524</v>
      </c>
      <c t="n" r="C17" s="5">
        <v>0</v>
      </c>
    </row>
    <row spans="1:3" r="18">
      <c t="s" r="A18" s="3">
        <v>127</v>
      </c>
    </row>
    <row spans="1:3" r="19">
      <c t="s" r="A19" s="4">
        <v>128</v>
      </c>
      <c t="n" r="B19" s="5">
        <v>717311</v>
      </c>
      <c t="n" r="C19" s="5">
        <v>-796666</v>
      </c>
    </row>
    <row spans="1:3" r="20">
      <c t="s" r="A20" s="4">
        <v>129</v>
      </c>
      <c t="n" r="B20" s="5">
        <v>0</v>
      </c>
      <c t="n" r="C20" s="5">
        <v>-113078</v>
      </c>
    </row>
    <row spans="1:3" r="21">
      <c t="s" r="A21" s="4">
        <v>28</v>
      </c>
      <c t="n" r="B21" s="5">
        <v>-2061983</v>
      </c>
      <c t="n" r="C21" s="5">
        <v>-195323</v>
      </c>
    </row>
    <row spans="1:3" r="22">
      <c t="s" r="A22" s="4">
        <v>29</v>
      </c>
      <c t="n" r="B22" s="5">
        <v>644828</v>
      </c>
      <c t="n" r="C22" s="5">
        <v>-1382429</v>
      </c>
    </row>
    <row spans="1:3" r="23">
      <c t="s" r="A23" s="4">
        <v>42</v>
      </c>
      <c t="n" r="B23" s="5">
        <v>606725</v>
      </c>
      <c t="n" r="C23" s="5">
        <v>1224737</v>
      </c>
    </row>
    <row spans="1:3" r="24">
      <c t="s" r="A24" s="4">
        <v>43</v>
      </c>
      <c t="n" r="B24" s="5">
        <v>-889272</v>
      </c>
      <c t="n" r="C24" s="5">
        <v>746451</v>
      </c>
    </row>
    <row spans="1:3" r="25">
      <c t="s" r="A25" s="4">
        <v>130</v>
      </c>
      <c t="n" r="B25" s="5">
        <v>78000</v>
      </c>
      <c t="n" r="C25" s="5">
        <v>43063</v>
      </c>
    </row>
    <row spans="1:3" r="26">
      <c t="s" r="A26" s="4">
        <v>131</v>
      </c>
      <c t="n" r="B26" s="5">
        <v>-17506811</v>
      </c>
      <c t="n" r="C26" s="5">
        <v>-20426492</v>
      </c>
    </row>
    <row spans="1:3" r="27">
      <c t="s" r="A27" s="3">
        <v>132</v>
      </c>
    </row>
    <row spans="1:3" r="28">
      <c t="s" r="A28" s="4">
        <v>133</v>
      </c>
      <c t="n" r="B28" s="5">
        <v>-29194</v>
      </c>
      <c t="n" r="C28" s="5">
        <v>-67154</v>
      </c>
    </row>
    <row spans="1:3" r="29">
      <c t="s" r="A29" s="4">
        <v>134</v>
      </c>
      <c t="n" r="B29" s="5">
        <v>0</v>
      </c>
      <c t="n" r="C29" s="5">
        <v>-171000</v>
      </c>
    </row>
    <row spans="1:3" r="30">
      <c t="s" r="A30" s="4">
        <v>135</v>
      </c>
      <c t="n" r="B30" s="5">
        <v>-49446</v>
      </c>
      <c t="n" r="C30" s="5">
        <v>0</v>
      </c>
    </row>
    <row spans="1:3" r="31">
      <c t="s" r="A31" s="4">
        <v>136</v>
      </c>
      <c t="n" r="B31" s="5">
        <v>-246337</v>
      </c>
      <c t="n" r="C31" s="5">
        <v>-362776</v>
      </c>
    </row>
    <row spans="1:3" r="32">
      <c t="s" r="A32" s="4">
        <v>137</v>
      </c>
      <c t="n" r="B32" s="5">
        <v>-324977</v>
      </c>
      <c t="n" r="C32" s="5">
        <v>-600930</v>
      </c>
    </row>
    <row spans="1:3" r="33">
      <c t="s" r="A33" s="3">
        <v>138</v>
      </c>
    </row>
    <row spans="1:3" r="34">
      <c t="s" r="A34" s="4">
        <v>139</v>
      </c>
      <c t="n" r="B34" s="5">
        <v>-416250</v>
      </c>
      <c t="n" r="C34" s="5">
        <v>0</v>
      </c>
    </row>
    <row spans="1:3" r="35">
      <c t="s" r="A35" s="4">
        <v>140</v>
      </c>
      <c t="n" r="B35" s="5">
        <v>-199256</v>
      </c>
      <c t="n" r="C35" s="5">
        <v>-210465</v>
      </c>
    </row>
    <row spans="1:3" r="36">
      <c t="s" r="A36" s="4">
        <v>141</v>
      </c>
      <c t="n" r="B36" s="5">
        <v>2000000</v>
      </c>
      <c t="n" r="C36" s="5">
        <v>0</v>
      </c>
    </row>
    <row spans="1:3" r="37">
      <c t="s" r="A37" s="4">
        <v>142</v>
      </c>
      <c t="n" r="B37" s="5">
        <v>9250000</v>
      </c>
      <c t="n" r="C37" s="5">
        <v>0</v>
      </c>
    </row>
    <row spans="1:3" r="38">
      <c t="s" r="A38" s="4">
        <v>143</v>
      </c>
      <c t="n" r="B38" s="5">
        <v>4500000</v>
      </c>
      <c t="n" r="C38" s="5">
        <v>18906637</v>
      </c>
    </row>
    <row spans="1:3" r="39">
      <c t="s" r="A39" s="4">
        <v>144</v>
      </c>
      <c t="n" r="B39" s="5">
        <v>15134494</v>
      </c>
      <c t="n" r="C39" s="5">
        <v>18696172</v>
      </c>
    </row>
    <row spans="1:3" r="40">
      <c t="s" r="A40" s="4">
        <v>145</v>
      </c>
      <c t="n" r="B40" s="5">
        <v>-2697294</v>
      </c>
      <c t="n" r="C40" s="5">
        <v>-2331250</v>
      </c>
    </row>
    <row spans="1:3" r="41">
      <c t="s" r="A41" s="4">
        <v>146</v>
      </c>
      <c t="n" r="B41" s="5">
        <v>3316576</v>
      </c>
      <c t="n" r="C41" s="5">
        <v>3318155</v>
      </c>
    </row>
    <row spans="1:3" r="42">
      <c t="s" r="A42" s="4">
        <v>147</v>
      </c>
      <c t="n" r="B42" s="5">
        <v>619282</v>
      </c>
      <c t="n" r="C42" s="5">
        <v>986905</v>
      </c>
    </row>
    <row spans="1:3" r="43">
      <c t="s" r="A43" s="3">
        <v>148</v>
      </c>
    </row>
    <row spans="1:3" r="44">
      <c t="s" r="A44" s="4">
        <v>149</v>
      </c>
      <c t="n" r="B44" s="5">
        <v>347138</v>
      </c>
      <c t="n" r="C44" s="5">
        <v>384612</v>
      </c>
    </row>
    <row spans="1:3" r="45">
      <c t="s" r="A45" s="3">
        <v>150</v>
      </c>
    </row>
    <row spans="1:3" r="46">
      <c t="s" r="A46" s="4">
        <v>151</v>
      </c>
      <c t="n" r="B46" s="5">
        <v>14221926</v>
      </c>
      <c t="n" r="C46" s="5">
        <v>13025345</v>
      </c>
    </row>
    <row spans="1:3" r="47">
      <c t="s" r="A47" s="4">
        <v>152</v>
      </c>
      <c t="n" r="B47" s="7">
        <v>0</v>
      </c>
      <c t="n" r="C47" s="7">
        <v>808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54</v>
      </c>
    </row>
    <row spans="1:2" r="4">
      <c t="s" r="A4" s="4">
        <v>156</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Basis of Presentation</vt:lpstr>
      <vt:lpstr>Summary of Significant Accounti</vt:lpstr>
      <vt:lpstr>Liquidity and Continued Operati</vt:lpstr>
      <vt:lpstr>Property, Plant and Equipment</vt:lpstr>
      <vt:lpstr>Inventories</vt:lpstr>
      <vt:lpstr>Debt</vt:lpstr>
      <vt:lpstr>Make-Whole Dividend Liability</vt:lpstr>
      <vt:lpstr>Convertible Note, Series D Pref</vt:lpstr>
      <vt:lpstr>September 2015 Convertible Note</vt:lpstr>
      <vt:lpstr>Stockholders' Equity</vt:lpstr>
      <vt:lpstr>Equity Plans and Share-Based Co</vt:lpstr>
      <vt:lpstr>Related Party Transactions</vt:lpstr>
      <vt:lpstr>Commitments and Contingencies</vt:lpstr>
      <vt:lpstr>Joint Venture</vt:lpstr>
      <vt:lpstr>Subsequent Events</vt:lpstr>
      <vt:lpstr>Summary of Significant Accoun23</vt:lpstr>
      <vt:lpstr>Property, Plant and Equipment (</vt:lpstr>
      <vt:lpstr>Inventories (Tables)</vt:lpstr>
      <vt:lpstr>Debt (Tables)</vt:lpstr>
      <vt:lpstr>Equity Plans and Share-Based 27</vt:lpstr>
      <vt:lpstr>Organization (Details)</vt:lpstr>
      <vt:lpstr>Liquidity and Continued Opera29</vt:lpstr>
      <vt:lpstr>Property, Plant and Equipment30</vt:lpstr>
      <vt:lpstr>Inventories (Details)</vt:lpstr>
      <vt:lpstr>Debt Narrative (Details)</vt:lpstr>
      <vt:lpstr>Debt Schedule of Maturities of </vt:lpstr>
      <vt:lpstr>Make-Whole Dividend Liability (</vt:lpstr>
      <vt:lpstr>Convertible Note, Series D Pr35</vt:lpstr>
      <vt:lpstr>Convertible Note, Series D Pr36</vt:lpstr>
      <vt:lpstr>Convertible Note, Series D Pr37</vt:lpstr>
      <vt:lpstr>Convertible Note, Series D Pr38</vt:lpstr>
      <vt:lpstr>September 2015 Convertible No39</vt:lpstr>
      <vt:lpstr>Stockholders' Equity (Common St</vt:lpstr>
      <vt:lpstr>Stockholders' Equity (Preferred</vt:lpstr>
      <vt:lpstr>Equity Plans and Share-Based 42</vt:lpstr>
      <vt:lpstr>Equity Plans and Share-Based 43</vt:lpstr>
      <vt:lpstr>Equity Plans and Share-Based 44</vt:lpstr>
      <vt:lpstr>Related Party Transactions (Det</vt:lpstr>
      <vt:lpstr>Commitments and Contingencies (</vt:lpstr>
      <vt:lpstr>Joint Venture (Details)</vt:lpstr>
      <vt:lpstr>Subsequent Events (Details)</vt:lpstr>
      <vt:lpstr>Subsequent Events - Series E P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26:41Z</dcterms:created>
  <dcterms:modified xmlns:dcterms="http://purl.org/dc/terms/" xmlns:xsi="http://www.w3.org/2001/XMLSchema-instance" xsi:type="dcterms:W3CDTF">2015-11-13T16:26:41Z</dcterms:modified>
  <dc:title xmlns:dc="http://purl.org/dc/elements/1.1/">Untitled</dc:title>
  <dc:description xmlns:dc="http://purl.org/dc/elements/1.1/"/>
  <dc:subject xmlns:dc="http://purl.org/dc/elements/1.1/"/>
  <cp:keywords/>
  <cp:category/>
</cp:coreProperties>
</file>